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Equity Investments" sheetId="12" state="visible" r:id="rId12"/>
    <sheet xmlns:r="http://schemas.openxmlformats.org/officeDocument/2006/relationships" name="Current Liabilities"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terest Expense (Incom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Basis of Interim Presentation ("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terest Expense (Income) (Tabl"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Basis of Interim Presentation -" sheetId="36" state="visible" r:id="rId36"/>
    <sheet xmlns:r="http://schemas.openxmlformats.org/officeDocument/2006/relationships" name="Inventories - Additional Inform" sheetId="37" state="visible" r:id="rId37"/>
    <sheet xmlns:r="http://schemas.openxmlformats.org/officeDocument/2006/relationships" name="Property, Plant and Equipment -" sheetId="38" state="visible" r:id="rId38"/>
    <sheet xmlns:r="http://schemas.openxmlformats.org/officeDocument/2006/relationships" name="Leases - Additional Information" sheetId="39" state="visible" r:id="rId39"/>
    <sheet xmlns:r="http://schemas.openxmlformats.org/officeDocument/2006/relationships" name="Leases - Quantitative data rela"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Equity Investments - Additional" sheetId="44" state="visible" r:id="rId44"/>
    <sheet xmlns:r="http://schemas.openxmlformats.org/officeDocument/2006/relationships" name="Current Liabilities - Additiona"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Contingencies - Additional Info"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Employee Benefit Plans - Additi" sheetId="53" state="visible" r:id="rId53"/>
    <sheet xmlns:r="http://schemas.openxmlformats.org/officeDocument/2006/relationships" name="Interest Expense (Income) - Sch" sheetId="54" state="visible" r:id="rId54"/>
    <sheet xmlns:r="http://schemas.openxmlformats.org/officeDocument/2006/relationships" name="Income Taxes - Additional Infor"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egments - Segments (Detail)" sheetId="60" state="visible" r:id="rId60"/>
    <sheet xmlns:r="http://schemas.openxmlformats.org/officeDocument/2006/relationships" name="Revenue - Schedule of Net Sales" sheetId="61" state="visible" r:id="rId61"/>
    <sheet xmlns:r="http://schemas.openxmlformats.org/officeDocument/2006/relationships" name="Earnings Per Share - Computatio" sheetId="62" state="visible" r:id="rId62"/>
    <sheet xmlns:r="http://schemas.openxmlformats.org/officeDocument/2006/relationships" name="Earnings Per Share - Anti-dilut" sheetId="63" state="visible" r:id="rId63"/>
  </sheets>
  <definedNames/>
  <calcPr calcId="124519" fullCalcOnLoad="1"/>
</workbook>
</file>

<file path=xl/sharedStrings.xml><?xml version="1.0" encoding="utf-8"?>
<sst xmlns="http://schemas.openxmlformats.org/spreadsheetml/2006/main" uniqueCount="574">
  <si>
    <t>Document and Entity Information</t>
  </si>
  <si>
    <t>3 Months Ended</t>
  </si>
  <si>
    <t>Mar. 30, 2019shares</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NUE</t>
  </si>
  <si>
    <t>Entity Registrant Name</t>
  </si>
  <si>
    <t>NUCOR CORP</t>
  </si>
  <si>
    <t>Entity Central Index Key</t>
  </si>
  <si>
    <t>0000073309</t>
  </si>
  <si>
    <t>Current Fiscal Year End Date</t>
  </si>
  <si>
    <t>--12-31</t>
  </si>
  <si>
    <t>Entity Filer Category</t>
  </si>
  <si>
    <t>Large Accelerated Filer</t>
  </si>
  <si>
    <t>Entity Emerging Growth Company</t>
  </si>
  <si>
    <t>Entity Small Business</t>
  </si>
  <si>
    <t>Entity Common Stock, Shares Outstanding</t>
  </si>
  <si>
    <t>Condensed Consolidated Statements of Earnings - USD ($) shares in Thousands, $ in Thousands</t>
  </si>
  <si>
    <t>Mar. 30, 2019</t>
  </si>
  <si>
    <t>Mar. 31, 2018</t>
  </si>
  <si>
    <t>Income Statement [Abstract]</t>
  </si>
  <si>
    <t>Net sales</t>
  </si>
  <si>
    <t>Costs, expenses and other:</t>
  </si>
  <si>
    <t>Cost of products sold</t>
  </si>
  <si>
    <t>Marketing, administrative and other expenses</t>
  </si>
  <si>
    <t>Equity in earnings of unconsolidated affiliate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Condensed Consolidated Statements of Comprehensive Income - USD ($) $ in Thousands</t>
  </si>
  <si>
    <t>Statement Of Comprehensive Income [Abstract]</t>
  </si>
  <si>
    <t>Other comprehensive income:</t>
  </si>
  <si>
    <t>Net unrealized income (loss) on hedging derivatives, net of income taxes of $200 and $500 for the first quarter of 2019 and 2018, respectively</t>
  </si>
  <si>
    <t>Reclassification adjustment for settlement of hedging derivatives included in net income, net of income taxes of ($200) and $0 for the first quarter of 2019 and 2018, respectively</t>
  </si>
  <si>
    <t>[1]</t>
  </si>
  <si>
    <t>Foreign currency translation gain (loss), net of income taxes of $0 for both the first quarter of 2019 and 2018</t>
  </si>
  <si>
    <t>Net current-period other comprehensive income (loss)</t>
  </si>
  <si>
    <t>Comprehensive income</t>
  </si>
  <si>
    <t>Comprehensive income attributable to noncontrolling interests</t>
  </si>
  <si>
    <t>Comprehensive income attributable to Nucor stockholders</t>
  </si>
  <si>
    <t>Includes $(631) and $(48) of accumulated other comprehensive income (loss) reclassifications into cost of products sold for net losses on commodity contracts in the first quarter of 2019 and 2018, respectively. The tax impacts of those reclassifications were $(200) and $0 in the first quarter of 2019 and 2018, respectively.</t>
  </si>
  <si>
    <t>Consolidated Statements of Comprehensive Income (Parenthetical) - USD ($) $ in Thousands</t>
  </si>
  <si>
    <t>Net unrealized (loss) income on hedging derivatives, tax</t>
  </si>
  <si>
    <t>Reclassification adjustment for (gain) loss on settlement of hedging derivatives included in net earnings, tax effect</t>
  </si>
  <si>
    <t>Foreign currency translation (loss) gain tax</t>
  </si>
  <si>
    <t>Condensed Consolidated Balance Sheets - USD ($) $ in Thousands</t>
  </si>
  <si>
    <t>Dec. 31, 2018</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densed Consolidated Statements of Cash Flows - USD ($) $ in Thousands</t>
  </si>
  <si>
    <t>Operating activities:</t>
  </si>
  <si>
    <t>Adjustments:</t>
  </si>
  <si>
    <t>Depreciation</t>
  </si>
  <si>
    <t>Amortization</t>
  </si>
  <si>
    <t>Stock-based compensation</t>
  </si>
  <si>
    <t>Deferred income taxes</t>
  </si>
  <si>
    <t>Distributions from affiliate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Divestiture of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Issuance of common stock</t>
  </si>
  <si>
    <t>Payment of tax withholdings on certain stock-based compensation</t>
  </si>
  <si>
    <t>Distributions to noncontrolling interests</t>
  </si>
  <si>
    <t>Cash dividends</t>
  </si>
  <si>
    <t>Acquisition of treasury stock</t>
  </si>
  <si>
    <t>Other financing activities</t>
  </si>
  <si>
    <t>Cash used in financing activities</t>
  </si>
  <si>
    <t>Effect of exchange rate changes on cash</t>
  </si>
  <si>
    <t>Increase (decrease) in cash and cash equivalents</t>
  </si>
  <si>
    <t>Cash and cash equivalents - beginning of year</t>
  </si>
  <si>
    <t>Cash and cash equivalents - end of year</t>
  </si>
  <si>
    <t>Non-cash investing activity:</t>
  </si>
  <si>
    <t>Change in accrued plant and equipment purchases and assets recorded under finance lease arrangements</t>
  </si>
  <si>
    <t>Basis of Interim Presentation</t>
  </si>
  <si>
    <t>Organization, Consolidation and Presentation of Financial Statements [Abstract]</t>
  </si>
  <si>
    <t xml:space="preserve">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8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audited consolidated financial statements and the notes thereto included in Nucor’s Annual Report on Form 10-K for the year ended December 31, 2018. Recently Adopted Accounting Pronouncements –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In addition,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t January 1, 2019. The new lease standard did not materially impact our consolidated net earnings and had no impact on our cash flows. See Note 4 for further information. In the first quarter of 2019, we also adopted new accounting guidance related to tax effects of the Tax Cuts and Jobs Act of 2017.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 </t>
  </si>
  <si>
    <t>Inventory Disclosure [Abstract]</t>
  </si>
  <si>
    <t>2. INVENTORIES: Inventories consisted of approximately 40% raw materials and supplies and 60% finished and semi-finished products at March 30, 2019 ( 43</t>
  </si>
  <si>
    <t>Property, Plant and Equipment</t>
  </si>
  <si>
    <t>Property, Plant and Equipment [Abstract]</t>
  </si>
  <si>
    <t xml:space="preserve">3. PROPERTY, PLANT AND EQUIPMENT: Property, plant and equipment is recorded net of accumulated depreciation of $9.32 billion at March 30, 2019 ($9.19 billion at December 31, 2018). Nucor performed an impairment assessment of its proved producing natural gas well assets in September 2018. One of the main assumptions that most significantly affects the undiscounted cash flows determination is management’s estimate of future pricing of natural gas and natural gas liquids. The pricing used in the impairment assessment was developed by management based on projected natural gas market supply and demand dynamics, in conjunction with a review of projections by market analysts. Management also makes key estimates on the expected reserve levels and on the expected drilling production costs. The impairment assessment was performed on each of Nucor’s three groups (“fields”) of wells, with each field defined by common geographic location. As a result of the impairment assessment, Nucor recorded an impairment charge of $110.0 million relating to two fields of wells in the third quarter of 2018. The post-impairment combined carrying value of these two fields was $69.6 million at March 30, 2019 ($71.0 million at December 31, 2018). The third field was not impaired and had a carrying value of $50.7 million at March 30, 2019 ($51.8 million at December 31, 2018). Changes in the natural gas industry or a prolonged low price environment beyond what had already been assumed in the assessment could cause management to revise the natural gas and natural gas liquids price assumptions, the estimated reserves or the estimated drilling production costs. Unfavorable revisions to these assumptions or estimates could possibly result in an impairment of some or all of the fields of proved well assets. </t>
  </si>
  <si>
    <t>Leases</t>
  </si>
  <si>
    <t>Disclosure of Leases [Abstract]</t>
  </si>
  <si>
    <t>4.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are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an identified asset, we assess whether or not we have the right to direct the use of the identified asset and obtain substantially all of the economic benefit from the use of the identified asset. As most of our leases do not provide an implicit rate, we use our incremental borrowing rate based on the information available at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Total lease costs were $11.0 million in the first quarter of 2019. Finance lease costs were $5.2 million in the first quarter of 2019, with $2.3 million being included in costs of products sold related to amortization of leased assets and $2.9 million being included in interest expense, net related to interest on lease liabilities in the condensed consolidated statement of earnings. Operating lease costs were $5.8 million in the first quarter of 2019 and were included in cost of products sold in the condensed consolidated statement of earnings. Supplemental cash flow information and non-cash activity related to our leases are as follows (in thousands): Three Months (13 Weeks) Ended March 30, 2019 Other information Cash paid for amounts included in measurement of lease liabilities: Operating cash flows from operating leases $ 5,707 Operating cash flows from finance leases $ 2,856 Financing cash flows from finance leases $ 1,947 Supplemental balance sheet information related to our leases is as follows (in thousands): March 30, 2019 Assets Operating lease Property, plant and equipment, net $ 94,578 Finance lease Property, plant and equipment, net 67,123 Total leased $ 161,701 Liabilities Current operating Accrued expenses and other current liabilities $ 17,793 Current finance Accrued expenses and other current liabilities 8,267 Non-current operating Deferred credits and other liabilities 76,652 Non-current finance Deferred credits and other liabilities 72,617 Total leased $ 175,329 Weighted-average remaining lease term and discount rate for our leases are as follows: March 30, 2019 Weighted-average remaining lease term - operating leases 9.6 years Weighted-average remaining lease term - finance leases 10.8 years Weighted-average discount rate - operating leases 3.8 % Weighted-average discount rate - finance leases 31.8 % The reason for the substantial weighted-average discount rate – finance leases, of 31.8%, is due to Nucor’s past accounting for the respective finance leases following the former accounting guidance for capital leases. Pursuant to the former lease accounting guidance, the recognition of a capital lease asset and associated capital lease liability could not exceed the fair market value of the leased asset at lease commencement. Accordingly, the incremental borrowing rate was adjusted upward so that the present value of the minimum lease payments would equal the fair value of the asset. Maturities of lease liabilities by fiscal year for our leases are as follows as of March 30, 2019 (in thousands): Operating Leases Finance Leases Maturities of lease liabilities, year ending December 31, 2019 $ 16,232 $ 14,430 2020 17,613 18,231 2021 15,249 17,755 2022 13,663 16,959 2023 10,764 15,112 Thereafter 41,800 78,568 Total lease payments $ 115,321 $ 161,055 Less imputed interest (20,876 ) (80,171 ) Present value of lease liabilities $ 94,445 $ 80,884 Prior Period Disclosures As a result of adopting the new lease accounting guidance on January 1, 2019 under the modified retrospective approach, the Company is required to present future minimum lease commitments for capital leases and operating leases having initial or noncancellable lease terms in excess of one year that were previously disclosed in our 2018 Annual Report on Form 10-K and accounted for under previous lease guidance. Total future minimum lease payments related to capital leases at December 31, 2018 were $154.8 million, with the timing of those payments estimated at that date to be made as follows: $17.7 million in 2019; a total of $33.6 million to be paid between 2020 and 2021; a total of $30.0 million to be paid between 2022 and 2023; and $73.4 million to be paid thereafter. Total future minimum lease payments related to operating leases having initial or noncancellable lease terms in excess of one year were $128.6 million, with the timing of those payments estimated at that date to be made as follows: $31.8 million in 2019; a total of $45.0 million to be paid between 2020 and 2021; a total of $28.4 million to be paid between 2022 and 2023; and $23.5 million to be paid thereafter. The gross amount of assets recorded under capital leases was $89.4 million as of December 31, 2018, and were primarily buildings and improvements or machinery and equipment.</t>
  </si>
  <si>
    <t>Goodwill and Other Intangible Assets</t>
  </si>
  <si>
    <t>Goodwill and Intangible Assets Disclosure [Abstract]</t>
  </si>
  <si>
    <t xml:space="preserve">5. GOODWILL AND OTHER INTANGIBLE ASSETS: The change in the net carrying amount of goodwill for the three months ended March 30, 2019 by segment was as follows (in thousands): Steel Mills Steel Products Raw Materials Total Balance at December 31, 2018 $ 591,986 $ 862,773 $ 729,577 $ 2,184,336 Translation — (659 ) — (659 ) Balance at March 30, 2019 $ 591,986 $ 862,114 $ 729,577 $ 2,183,677 Nucor completed its most recent annual goodwill impairment testing during the fourth quarter of 2018 and concluded that as of such time there was no impairment of goodwill for any of its reporting units. The evaluation performed in 2018 used forward-looking projections and included significant expected improvements in the future cash flows of one of the Company’s reporting units, Rebar Fabrication. The fair value of this reporting unit exceeded its carrying value by approximately 8% in the most recent evaluation. The operating results of this reporting unit declined significantly and remained depressed throughout 2018. Nucor expects the operating results of this reporting unit to improve when the price of steel in relation to the reporting unit’s backlog pricing stabilizes. If our assessment of the relevant facts and circumstances changes, or the actual performance of this reporting unit falls short of expected results, noncash impairment charges may be required. Total goodwill associated with the Rebar Fabrication reporting unit was $352.5 million as of March 30, 2019 $353.0 million as of December 31, 2018). An impairment of goodwill may also lead us to record an impairment of other intangible assets. Total finite-lived intangible assets associated with the Rebar Fabrication reporting unit were $74.0 million as of March 30, 2019 $76.7 million as of December 31, 2018). There have been no triggering events requiring an interim assessment for impairment since the most recent annual goodwill impairment testing date. During the first quarter of 2019, the operating results and updated future projections of one of the Company’s reporting units, Grating, decreased from the assumptions used in our most recent impairment assessment. The fair value of this reporting unit exceeded its carrying value by approximately 19% in that assessment. The short-term three-month decline in operating results was determined not to be indicative of a long-term decline representing a triggering event given the amount the fair value of the reporting unit exceeded its carrying amount in the most recent assessment. As of March 30, 2019, total goodwill and finite-lived intangible assets associated with the Grating reporting unit were $36.6 million and $3.6 million, respectively. Management will continue to monitor the Grating reporting unit for potential triggering events that would require an interim assessment for impairment. Intangible assets with estimated useful lives of five to 22 years are amortized on a straight-line or accelerated basis and were comprised of the following as of March 30, 2019 and December 31, 2018 (in thousands): March 30, 2019 December 31, 2018 Gross Amount Accumulated Amortization Gross Amount Accumulated Amortization Customer relationships $ 1,420,668 $ 731,454 $ 1,418,250 $ 713,656 Trademarks and trade names 177,525 90,234 176,046 87,680 Other 63,807 33,424 67,820 32,276 $ 1,662,000 $ 855,112 $ 1,662,116 $ 833,612 Intangible asset amortization expense for the first quarter of 2019 and 2018 was $21.5 million and $22.5 million, respectively. Annual amortization expense is estimated to be $87.1 million in 2019; $84.7 million in 2020; $83.5 million in 2021; $81.2 million in 2022; and $80.0 million in 2023. </t>
  </si>
  <si>
    <t>Equity Investments</t>
  </si>
  <si>
    <t>Equity Method Investments and Joint Ventures [Abstract]</t>
  </si>
  <si>
    <t xml:space="preserve">6. EQUITY INVESTMENTS: The carrying value of our equity investments in domestic and foreign companies was $806.8 million at March 30, 2019 ($869.9 million at December 31, 2018) and is recorded in other assets in the condensed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lag basis) under the equity method, as control and risk of loss are shared equally between the members. Nucor’s investment in NuMit was $316.6 million at March 30, 2019 ($337.2 million at December 31, 2018). Nucor received distributions of $26.0 million and $25.2 million from NuMit during the first quarter of 2019 and 2018, respectively. DUFERDOFIN NUCOR Nucor owns a 50% economic and voting interest in Duferdofin Nucor S.r.l. (“Duferdofin Nucor”), an Italian steel manufacturer, and accounts for the investment (on a one-month lag basis) under the equity method, as control and risk of loss are shared equally between the members. Nucor’s investment in Duferdofin Nucor was $260.8 million at March 30, 2019 ($269.1 million at December 31, 2018). Nucor’s 50% share of the total net assets of Duferdofin Nucor was $110.4 million at March 30, 2019, resulting in a basis difference of $150.4 million due to the step-up to fair value of certain assets and liabilities attributable to Duferdofin Nucor as well as the identification of goodwill ($86.5 million) and finite-lived intangible assets. This basis difference, excluding the portion attributable to goodwill, is being amortized based on the remaining estimated useful lives of the various underlying net assets, as appropriate. Amortization expense associated with the fair value step-up was $2.2 million and $2.4 million during the first quarter of 2019 and 2018, respectively. As of March 30, 2019, Nucor had outstanding notes receivable of €35.0 million ($39.3 million) from Duferdofin Nucor (€35.0 million, or $40.2 million, as of December 31, 2018). The notes receivable bear interest at 0.84% and reset annually on September 30 to the 12-month Euro Interbank Offered Rate plus 1% per year. The maturity date of the principal amounts was extended to January 31, 2022 during the first quarter of 2018. As of March 30, 2019 and December 31, 2018, the notes receivable were classified in other assets in the condensed consolidated balance sheets.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79.5 million) at March 30, 2019. As of March 30, 2019, there was €153.0 million ($171.7 million) outstanding under that facility (€155.0 million, or $178.0 million, as of December 31, 2018).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Steel Mexico, S. de R.L. de C.V. (“Nucor-JFE”), a 50-50 joint venture with JFE Steel Corporation of Japan, to build and operate a galvanized sheet steel plant in central Mexico. Nucor-JFE plant construction has commenced and operations are expected to begin in the second half of 2019. Nucor accounts for the investment in Nucor-JFE (on a one-month lag basis) under the equity method, as control and risk of loss are shared equally between the members. Nucor’s investment in Nucor-JFE was $134.6 million at March 30, 2019 ($135.7 million at December 31, 2018). On January 16, 2019, Nucor entered into an agreement to guarantee a percentage, equal to its ownership percentage (50%), of Nucor-JFE’s borrowings under the General Financing Agreement and Promissory Note (the “Facility”). The fair value of the guarantee is immaterial. Nucor’s guarantee expires on April 30, 2020. Under the Facility, the maximum amount Nucor-JFE could borrow was $65.0 million as of March 30, 2019. The Facility is uncommitted. As of March 30, 2019, there was $40.0 million outstanding under the Facility. If Nucor-JFE fails to pay when due any amounts for which it is obligated under the Facility, Nucor could be required to pay 50% of such amounts pursuant to and in accordance with the terms of its guarantee. Nucor has not recorded any liability associated with this guarantee. ALL EQUITY INVESTMENTS Nucor reviews its equity investments for impairment if and when circumstances indicate that a decline in fair value below their carrying amounts may have occurred. Nucor last assessed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cash flows and the discount rat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any changes in our business strategy. </t>
  </si>
  <si>
    <t>Current Liabilities</t>
  </si>
  <si>
    <t>Payables and Accruals [Abstract]</t>
  </si>
  <si>
    <t xml:space="preserve">7. CURRENT LIABILITIES: Book overdrafts, included in accounts payable in the condensed consolidated balance sheets, were $161.0 million at March 30, 2019 ($89.8 million at December 31, 2018). Dividends payable, included in accrued expenses and other current liabilities in the condensed consolidated balance sheets, were $123.1 million at March 30, 2019 ($123.4 million at December 31, 2018). </t>
  </si>
  <si>
    <t>Fair Value Measurements</t>
  </si>
  <si>
    <t>Fair Value Disclosures [Abstract]</t>
  </si>
  <si>
    <t xml:space="preserve">8. FAIR VALUE MEASUREMENTS: The following table summarizes information regarding Nucor’s financial assets and financial liabilities that were measured at fair value as of March 30, 2019 and December 31, 2018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March 30, 2019 Assets: Cash equivalents $ 1,213,175 $ 1,213,175 $ — $ — Short-term investments 50,000 50,000 — — Derivative contracts 785 — 785 — Total assets $ 1,263,960 $ 1,263,175 $ 785 $ — Liabilities: Derivative contracts $ (9,366 ) $ — $ (9,366 ) $ — As of December 31, 2018 Assets: Cash equivalents $ 1,084,319 $ 1,084,319 $ — $ — Derivative contracts 4,772 — 4,772 — Total assets $ 1,089,091 $ 1,084,319 $ 4,772 $ — Liabilities: Derivative contracts $ (8,600 ) $ — $ (8,600 ) $ — Fair value measurements for Nucor’s cash equivalents and short-term investments are classified under Level 1 because such measurements are based on quoted market prices in active markets for identical assets. Our short-term investments are held in similar short-term investment instruments as described in Note 4 to the consolidated financial statements included in Nucor’s Annual Report on Form 10-K for the year ended December 31, 2018.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4.62 billion at March 30, 2019 ($4.45 billion at December 31, 2018). The debt fair value estimates are classified under Level 2 because such estimates are based on readily available market prices of our debt at March 30, 2019 and December 31, 2018, or similar debt with the same maturities, ratings and interest rates. </t>
  </si>
  <si>
    <t>Contingencies</t>
  </si>
  <si>
    <t>Commitments and Contingencies Disclosure [Abstract]</t>
  </si>
  <si>
    <t xml:space="preserve">9. CONTINGENCIES: Nucor is subject to environmental laws and regulations established by federal, state and local authorities and, accordingly, makes provisions for the estimated costs of compliance. Of the undiscounted total of $17.7 million of accrued environmental costs at March 30, 2019 ($18.4 million at December 31, 2018), $5.4 million was classified in accrued expenses and other current liabilities ($7.0 million at December 31, 2018) and $12.3 million was classified in deferred credits and other liabilities ($11.4 million at December 31, 2018). Inherent uncertainties exist in these estimates primarily due to unknown conditions, evolving remediation technology and changing governmental regulations and legal standard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si>
  <si>
    <t>Stock-Based Compensation</t>
  </si>
  <si>
    <t>Disclosure of Compensation Related Costs, Share-based Payments [Abstract]</t>
  </si>
  <si>
    <t xml:space="preserve">10. STOCK-BASED COMPENSATION: Overview – The Company maintains the Nucor Corporation 2014 Omnibus Incentive Compensation Plan (the “Omnibus Plan”) under which the Company may award stock-based compensation to key employees, officers and non-employee directors. The Company’s stockholders approved the Omnibus Plan on May 8, 2014. The Omnibus Plan permits the award of stock options, restricted stock units, restricted shares and other stock-based awards for up to 13.0 million shares of the Company’s common stock. As of March 30, 2019, 5.9 million shares remained available for award under the Omnibus Plan. The Company also maintains a number of inactive plans under which stock-based awards remain outstanding but no further awards may be made. As of March 30, 2019, 1.6 million shares were reserved for issuance upon the future settlement of outstanding awards under such inactive plans. Stock Options –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for the first quarter of 2019 is as follows (in thousands, except years and per share amounts): Weighted - Weighted - Average Average Aggregate Exercise Remaining Intrinsic Shares Price Contractual Life Value Number of shares under stock options: Outstanding at beginning of year 3,828 $ 49.71 Granted — $ — Exercised (88 ) $ 35.76 $ 2,157 Canceled — $ — Outstanding at March 30, 2019 3,740 $ 50.04 6.3 years $ 33,576 Stock options exercisable at March 30, 2019 2,024 $ 45.83 4.9 years $ 25,618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0.3 million in the first quarter of 2019 ($0.4 million in the first quarter of 2018). As of March 30, 2019, unrecognized compensation expense related to stock options was $1.3 million, which is expected to be recognized over a weighted-average period of 1.5 years. Restricted Stock Units –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officers prior to 2018 vests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for the first quarter of 2019 is as follows (shares in thousands): Grant Date Shares Fair Value Restricted stock units: Unvested at beginning of year 1,246 $ 59.09 Granted — $ — Vested (40 ) $ 54.46 Canceled (10 ) $ 62.98 Unvested at March 30, 2019 1,196 $ 59.21 Compensation expense for RSUs was $6.8 million in the first quarter of 2019 ($5.7 million in the first quarter of 2018). As of March 30, 2019, unrecognized compensation expense related to unvested RSUs was $39.6 million, which is expected to be recognized over a weighted-average period of 1.6 years. Restricted Stock Awards –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LTIP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for the first quarter of 2019 is as follows (shares in thousands): Grant Date Shares Fair Value Restricted stock awards and units: Unvested at beginning of year 130 $ 62.97 Granted 316 $ 58.04 Vested (280 ) $ 58.65 Canceled — $ — Unvested at March 30, 2019 166 $ 60.87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5.4 million in the first quarter of 2019 ($4.4 million in the first quarter of 2018). As of March 30, 2019, unrecognized compensation expense related to unvested restricted stock awards was $3.0 million, which is expected to be recognized over a weighted-average period of 2.1 years. </t>
  </si>
  <si>
    <t>Employee Benefit Plans</t>
  </si>
  <si>
    <t>Retirement Benefits [Abstract]</t>
  </si>
  <si>
    <t xml:space="preserve">11. EMPLOYEE BENEFIT PLAN: Nucor makes contributions to a Profit Sharing and Retirement Savings Plan for qualified employees based on the profitability of the Company. Nucor’s expense for these benefits totaled $71.2 million and $51.7 million in the first quarter of 2019 and 2018, respectively. The related liability for these benefits is included in salaries, wages and related accruals in the condensed consolidated balance sheets. </t>
  </si>
  <si>
    <t>Interest Expense (Income)</t>
  </si>
  <si>
    <t>Banking and Thrift, Interest [Abstract]</t>
  </si>
  <si>
    <t xml:space="preserve">12. INTEREST EXPENSE (INCOME): The components of net interest expense for the first quarter of 2019 and 2018 are as follows (in thousands): Three Months (13 Weeks) Ended March 30, 2019 March 31, 2018 Interest expense $ 37,062 $ 40,178 Interest income (8,619 ) (3,064 ) Interest expense, net $ 28,443 $ 37,114 </t>
  </si>
  <si>
    <t>Income Taxes</t>
  </si>
  <si>
    <t>Income Tax Disclosure [Abstract]</t>
  </si>
  <si>
    <t xml:space="preserve">13. INCOME TAXES: The effective tax rate for the first quarter of 2019 was 23.0% as compared to 26.3% for the first quarter of 2018. The decrease in the effective tax rate for the first quarter of 2019 as compared to the first quarter of 2018 was primarily due to the write-off of $21.8 million of deferred tax assets due to the change in the tax status of a subsidiary in the first quarter of 2018. Nucor has concluded U.S. federal income tax matters for years through 2014. The tax years 2015 through 2017 remain open to examination by the Internal Revenue Service. The Canada Revenue Agency has concluded its examination of the 2012 and 2013 Canadian returns for Harris Steel Group Inc. and certain related affiliates. The 2015 tax year is currently under examination by the Canada Revenue Agency. The Trinidad and Tobago Inland Revenue Division is examining the Nu-Iron Unlimited 2013 corporate income tax return. The tax years 2011 through 2017 remain open to examination by other major taxing jurisdictions to which Nucor is subject (primarily Canada and other state and local jurisdictions). Non-current deferred tax assets included in other assets in the condensed consolidated balance sheets were $0.9 million at March 30, 2019 ($0.7 million at December 31, 2018). Non-current deferred tax liabilities included in deferred credits and other liabilities in the condensed consolidated balance sheets were $352.1 million at March 30, 2019 ($332.0 million at December 31, 2018). </t>
  </si>
  <si>
    <t>Stockholders' Equity</t>
  </si>
  <si>
    <t>Federal Home Loan Banks [Abstract]</t>
  </si>
  <si>
    <t xml:space="preserve">14. STOCKHOLDERS’ EQUITY: The following tables reflect the changes in stockholders’ equity attributable to both Nucor and the noncontrolling interests of Nucor’s joint ventures, primarily Nucor-Yamato Steel Company (Limited Partnership), of which Nucor owns 51%, for the three months ended March 30, 2019 and March 31, 2018 (in thousands): Nucor Stockholders Common Stock Additional Accumulated Treasury Stock Total Nucor Total Shares Amount Paid-in Capital Retained Earnings Comprehensive Income (loss) Shares Amount Stockholders’ Equity Noncontrolling Interests BALANCES, December 31, 2018 $ 10,201,968 380,154 $ 152,061 $ 2,073,715 $ 10,337,445 $ (304,133 ) 74,562 $ (2,467,010 ) $ 9,792,078 $ 409,890 Net earnings 530,793 501,806 501,806 28,987 Other comprehensive income (loss) (6,540 ) (6,540 ) (6,540 ) Stock options exercised 3,136 233 (88 ) 2,903 3,136 Stock option expense 312 312 312 Issuance of stock under award plans, net of forfeitures 18,715 8,479 (306 ) 10,236 18,715 Amortization of unearned compensation 600 600 600 Treasury stock acquired (72,830 ) 1,200 (72,830 ) (72,830 ) Cash dividends declared (123,086 ) (123,086 ) (123,086 ) Distributions to noncontrolling interests (50,402 ) (50,402 ) Other — (1,886 ) 1,886 — BALANCES, March 30, 2019 $ 10,502,666 380,154 $ 152,061 $ 2,083,339 $ 10,714,279 $ (308,787 ) 75,368 $ (2,526,701 ) $ 10,114,191 $ 388,475 Nucor Stockholders Common Stock Additional Accumulated Treasury Stock Total Nucor Total Shares Amount Paid-in Capital Retained Earnings Comprehensive Income (loss) Shares Amount Stockholders’ Equity Noncontrolling Interests BALANCES, December 31, 2017 $ 9,084,788 379,900 $ 151,960 $ 2,021,339 $ 8,463,709 $ (254,681 ) 61,931 $ (1,643,291 ) $ 8,739,036 $ 345,752 Net earnings 380,112 354,179 354,179 25,933 Other comprehensive income (loss) 5,315 5,315 5,315 Stock options exercised 12,280 210 84 10,103 (78 ) 2,093 12,280 Stock option expense 350 350 350 Issuance of stock under award plans, net of forfeitures 15,241 43 17 8,805 (240 ) 6,419 15,241 Amortization of unearned compensation 700 700 700 Treasury stock acquired (29,193 ) 443 (29,193 ) (29,193 ) Cash dividends declared (121,881 ) (121,881 ) (121,881 ) Distributions to noncontrolling interests (24,793 ) (24,793 ) BALANCES, March 31, 2018 $ 9,322,919 380,153 $ 152,061 $ 2,041,297 $ 8,696,007 $ (249,366 ) 62,056 $ (1,663,972 ) $ 8,976,027 $ 346,892 Dividends declared per share were $0.40 per share in the first quarter of 2019 ($0.38 per share in the first quarter of 2018). In September 2018, the Company announced that the Board of Directors had approved a share repurchase program under which the Company is authorized to repurchase up to $2.0 billion of the Company’s common stock. Share repurchases will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The Board of Directors also terminated any previously authorized share repurchase programs. As of March 30, 2019, the Company had approximately $1.4 billion remaining available for share repurchases under the program. </t>
  </si>
  <si>
    <t>Accumulated Other Comprehensive Income (Loss)</t>
  </si>
  <si>
    <t>Equity [Abstract]</t>
  </si>
  <si>
    <t xml:space="preserve">15. ACCUMULATED OTHER COMPREHENSIVE INCOME (LOSS): The following tables reflect the changes in other accumulated comprehensive income (loss) by component for the three-month periods ended March 30, 2019 and March 31, 2018 (in thousands): Three-Month (13 -Week) Period Ended March 30, 2019 Gains and Losses on Foreign Currency Adjustment to Early Hedging Derivatives Gains and Losses Retiree Medical Plan Total Accumulated other comprehensive income (loss) at December 31, 2018 $ (6,500 ) $ (304,646 ) $ 7,013 $ (304,133 ) Other comprehensive income (loss) before reclassifications 731 (6,640 ) — (5,909 ) Amounts reclassified from accumulated other comprehensive income (loss) into earnings (1) (631 ) — — (631 ) Net current-period other comprehensive income (loss) 100 (6,640 ) — (6,540 ) Other — — 1,886 1,886 Accumulated other comprehensive income (loss) at March 30, 2019 $ (6,400 ) $ (311,286 ) $ 8,899 $ (308,787 ) Three-Month (13 -Week) Period Ended March 31, 2018 Gains and Losses on Foreign Currency Adjustment to Early Hedging Derivatives Gains and Losses Retiree Medical Plan Total Accumulated other comprehensive income (loss) at December 31, 2017 $ (2,800 ) $ (257,513 ) $ 5,632 $ (254,681 ) Other comprehensive income (loss) before reclassifications (752 ) 6,115 — 5,363 Amounts reclassified from accumulated other comprehensive income (loss) into earnings (1) (48 ) — — (48 ) Net current-period other comprehensive income (loss) (800 ) 6,115 — 5,315 Accumulated other comprehensive income (loss) at March 31, 2018 $ (3,600 ) $ (251,398 ) $ 5,632 $ (249,366 ) (1) Includes $(631) and $(48) of accumulated other comprehensive income (loss) reclassifications into cost of products sold for net losses on commodity contracts in the first quarter of 2019 and 2018, respectively. The tax impacts of those reclassifications were $(200) and $0 in the first quarter of 2019 and 2018, respectively. </t>
  </si>
  <si>
    <t>Segments</t>
  </si>
  <si>
    <t>Segment Reporting [Abstract]</t>
  </si>
  <si>
    <t xml:space="preserve">16.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The steel products segment includes steel joists and joist girders, steel deck, fabricated concrete reinforcing steel, cold finished steel, precision castings, steel fasteners, metal building systems, steel grating, tubular products businesses, piling products business, and wire and wire mesh. The raw materials segment includes The David J. Joseph Company and its affiliates, primarily a scrap broker and processor; Nu-Iron Unlimited and Nucor Steel Louisiana, two facilities that produce direct reduced iron used by the steel mills; and our natural gas production operations.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for the first quarter of 2019 and 2018 were as follows (in thousands): Three Months (13 Weeks) Ended March 30, 2019 March 31, 2018 Net sales to external customers: Steel mills $ 3,949,402 $ 3,580,694 Steel products 1,654,522 1,468,711 Raw materials 492,700 519,014 $ 6,096,624 $ 5,568,419 Intercompany sales: Steel mills $ 902,224 $ 898,326 Steel products 62,805 35,770 Raw materials 2,423,869 2,608,944 Corporate/eliminations (3,388,898 ) (3,543,040 ) $ — $ — Earnings (loss) before income taxes and noncontrolling interests: Steel mills $ 689,398 $ 560,503 Steel products 77,433 85,814 Raw materials 53,223 74,547 Corporate/eliminations (130,438 ) (204,952 ) $ 689,616 $ 515,912 March 30, 2019 Dec. 31, 2018 Segment assets: Steel mills $ 9,135,256 $ 9,244,086 Steel products 4,774,332 4,734,636 Raw materials 3,405,968 3,492,126 Corporate/eliminations 771,142 449,740 $ 18,086,698 $ 17,920,588 </t>
  </si>
  <si>
    <t>Revenue</t>
  </si>
  <si>
    <t>Revenue from Contract with Customer [Abstract]</t>
  </si>
  <si>
    <t xml:space="preserve">17. REVENUE: The following tables disaggregate our revenue by major source for the first quarter of 2019 and 2018 (in thousands): Three Months (13 Weeks) Ended March 30, 2019 Steel Mills Steel Products Raw Materials Total Sheet $ 1,807,303 $ — $ — $ 1,807,303 Bar 1,115,130 — — 1,115,130 Structural 433,929 — — 433,929 Plate 593,040 — — 593,040 Tubular Products — 329,871 — 329,871 Rebar Fabrication — 342,055 — 342,055 Other Steel Products — 982,596 — 982,596 Raw Materials — — 492,700 492,700 $ 3,949,402 $ 1,654,522 $ 492,700 $ 6,096,624 Three Months (13 Weeks) Ended March 31, 2018 Steel Mills Steel Products Raw Materials Total Sheet $ 1,666,220 $ — $ — $ 1,666,220 Bar 1,090,147 — — 1,090,147 Structural 396,697 — — 396,697 Plate 427,630 — — 427,630 Tubular Products — 311,228 — 311,228 Rebar Fabrication — 329,219 — 329,219 Other Steel Products — 828,264 — 828,264 Raw Materials — — 519,014 519,014 $ 3,580,694 $ 1,468,711 $ 519,014 $ 5,568,419 </t>
  </si>
  <si>
    <t>Earnings Per Share</t>
  </si>
  <si>
    <t>Earnings Per Share [Abstract]</t>
  </si>
  <si>
    <t xml:space="preserve">18. EARNINGS PER SHARE: The computations of basic and diluted net earnings per share for the first quarter of 2019 and 2018 are as follows (in thousands, except per share amounts): Three Months (13 Weeks) Ended March 30, 2019 March 31, 2018 Basic net earnings per share: Basic net earnings $ 501,806 $ 354,179 Earnings allocated to participating securities (1,968 ) (1,181 ) Net earnings available to common stockholders $ 499,838 $ 352,998 Average shares outstanding 306,585 319,421 Basic net earnings per share $ 1.63 $ 1.11 Diluted net earnings per share: Diluted net earnings $ 501,806 $ 354,179 Earnings allocated to participating securities (1,964 ) (1,177 ) Net earnings available to common stockholders $ 499,842 $ 353,002 Diluted average shares outstanding: Basic shares outstanding 306,585 319,421 Dilutive effect of stock options and other 595 1,053 307,180 320,474 Diluted net earnings per share $ 1.63 $ 1.10 The following stock options were excluded from the computation of diluted net earnings per share for the first quarter of 2019 because their effect would have been anti-dilutive (shares in thousands): Three Months (13 Weeks) Ended March 30, 2019 March 31, 2018 Anti-dilutive stock options: Weighted-average shares 963 — Weighted-average exercise price $ 60.92 $ — </t>
  </si>
  <si>
    <t>Basis of Interim Presentation (Policies)</t>
  </si>
  <si>
    <t>Recently Adopted Accounting Pronouncements</t>
  </si>
  <si>
    <t xml:space="preserve">Recently Adopted Accounting Pronouncements –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In addition,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t January 1, 2019. The new lease standard did not materially impact our consolidated net earnings and had no impact on our cash flows. See Note 4 for further information. In the first quarter of 2019, we also adopted new accounting guidance related to tax effects of the Tax Cuts and Jobs Act of 2017.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 </t>
  </si>
  <si>
    <t>Leases (Tables)</t>
  </si>
  <si>
    <t>Supplemental cash flow information leases operating finance</t>
  </si>
  <si>
    <t xml:space="preserve">Supplemental cash flow information and non-cash activity related to our leases are as follows (in thousands): Three Months (13 Weeks) Ended March 30, 2019 Other information Cash paid for amounts included in measurement of lease liabilities: Operating cash flows from operating leases $ 5,707 Operating cash flows from finance leases $ 2,856 Financing cash flows from finance leases $ 1,947 </t>
  </si>
  <si>
    <t>Lessee balance sheet information</t>
  </si>
  <si>
    <t xml:space="preserve">Supplemental balance sheet information related to our leases is as follows (in thousands): March 30, 2019 Assets Operating lease Property, plant and equipment, net $ 94,578 Finance lease Property, plant and equipment, net 67,123 Total leased $ 161,701 Liabilities Current operating Accrued expenses and other current liabilities $ 17,793 Current finance Accrued expenses and other current liabilities 8,267 Non-current operating Deferred credits and other liabilities 76,652 Non-current finance Deferred credits and other liabilities 72,617 Total leased $ 175,329 </t>
  </si>
  <si>
    <t>Weighted average lease term discount rate finance operating</t>
  </si>
  <si>
    <t>Weighted-average remaining lease term and discount rate for our leases are as follows: March 30, 2019 Weighted-average remaining lease term - operating leases 9.6 years Weighted-average remaining lease term - finance leases 10.8 years Weighted-average discount rate - operating leases 3.8 % Weighted-average discount rate - finance leases 31.8 %</t>
  </si>
  <si>
    <t>Lessee operating finance lease liability maturity</t>
  </si>
  <si>
    <t xml:space="preserve">Maturities of lease liabilities by fiscal year for our leases are as follows as of March 30, 2019 (in thousands): Operating Leases Finance Leases Maturities of lease liabilities, year ending December 31, 2019 $ 16,232 $ 14,430 2020 17,613 18,231 2021 15,249 17,755 2022 13,663 16,959 2023 10,764 15,112 Thereafter 41,800 78,568 Total lease payments $ 115,321 $ 161,055 Less imputed interest (20,876 ) (80,171 ) Present value of lease liabilities $ 94,445 $ 80,884 </t>
  </si>
  <si>
    <t>Goodwill and Other Intangible Assets (Tables)</t>
  </si>
  <si>
    <t>Schedule of Change in Net Carrying Amount of Goodwill by Segment</t>
  </si>
  <si>
    <t xml:space="preserve">The change in the net carrying amount of goodwill for the three months ended March 30, 2019 by segment was as follows (in thousands): Steel Mills Steel Products Raw Materials Total Balance at December 31, 2018 $ 591,986 $ 862,773 $ 729,577 $ 2,184,336 Translation — (659 ) — (659 ) Balance at March 30, 2019 $ 591,986 $ 862,114 $ 729,577 $ 2,183,677 </t>
  </si>
  <si>
    <t>Schedule of Intangible Assets</t>
  </si>
  <si>
    <t xml:space="preserve"> March 30, 2019 December 31, 2018 Gross Amount Accumulated Amortization Gross Amount Accumulated Amortization Customer relationships $ 1,420,668 $ 731,454 $ 1,418,250 $ 713,656 Trademarks and trade names 177,525 90,234 176,046 87,680 Other 63,807 33,424 67,820 32,276 $ 1,662,000 $ 855,112 $ 1,662,116 $ 833,612 </t>
  </si>
  <si>
    <t>Fair Value Measurements (Tables)</t>
  </si>
  <si>
    <t>Schedule of Financial Assets and Liabilities Measured at Fair Value</t>
  </si>
  <si>
    <t xml:space="preserve">The following table summarizes information regarding Nucor’s financial assets and financial liabilities that were measured at fair value as of March 30, 2019 and December 31, 2018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March 30, 2019 Assets: Cash equivalents $ 1,213,175 $ 1,213,175 $ — $ — Short-term investments 50,000 50,000 — — Derivative contracts 785 — 785 — Total assets $ 1,263,960 $ 1,263,175 $ 785 $ — Liabilities: Derivative contracts $ (9,366 ) $ — $ (9,366 ) $ — As of December 31, 2018 Assets: Cash equivalents $ 1,084,319 $ 1,084,319 $ — $ — Derivative contracts 4,772 — 4,772 — Total assets $ 1,089,091 $ 1,084,319 $ 4,772 $ — Liabilities: Derivative contracts $ (8,600 ) $ — $ (8,600 ) $ — </t>
  </si>
  <si>
    <t>Stock-Based Compensation (Tables)</t>
  </si>
  <si>
    <t>Summary of Stock Option Plans Activity</t>
  </si>
  <si>
    <t xml:space="preserve">A summary of activity under Nucor’s stock option plans for the first quarter of 2019 is as follows (in thousands, except years and per share amounts): Weighted - Weighted - Average Average Aggregate Exercise Remaining Intrinsic Shares Price Contractual Life Value Number of shares under stock options: Outstanding at beginning of year 3,828 $ 49.71 Granted — $ — Exercised (88 ) $ 35.76 $ 2,157 Canceled — $ — Outstanding at March 30, 2019 3,740 $ 50.04 6.3 years $ 33,576 Stock options exercisable at March 30, 2019 2,024 $ 45.83 4.9 years $ 25,618 </t>
  </si>
  <si>
    <t>Summary of Nucor's RSU Activity</t>
  </si>
  <si>
    <t xml:space="preserve">The fair value of an RSU is determined based on the closing price of Nucor’s common stock on the date of the grant A summary of Nucor’s RSU activity for the first quarter of 2019 is as follows (shares in thousands): Grant Date Shares Fair Value Restricted stock units: Unvested at beginning of year 1,246 $ 59.09 Granted — $ — Vested (40 ) $ 54.46 Canceled (10 ) $ 62.98 Unvested at March 30, 2019 1,196 $ 59.21 </t>
  </si>
  <si>
    <t>Summary of Nucor's Restricted Stock Activity under AIP and LTIP</t>
  </si>
  <si>
    <t xml:space="preserve">A summary of Nucor’s restricted stock activity under the AIP and the LTIP for the first quarter of 2019 is as follows (shares in thousands): Grant Date Shares Fair Value Restricted stock awards and units: Unvested at beginning of year 130 $ 62.97 Granted 316 $ 58.04 Vested (280 ) $ 58.65 Canceled — $ — Unvested at March 30, 2019 166 $ 60.87 </t>
  </si>
  <si>
    <t>Interest Expense (Income) (Tables)</t>
  </si>
  <si>
    <t>Schedule of Components of Net Interest Expense</t>
  </si>
  <si>
    <t xml:space="preserve">The components of net interest expense for the first quarter of 2018 and 2017 are as follows (in thousands): Three Months (13 Weeks) Ended March 30, 2019 March 31, 2018 Interest expense $ 37,062 $ 40,178 Interest income (8,619 ) (3,064 ) Interest expense, net $ 28,443 $ 37,114 </t>
  </si>
  <si>
    <t>Stockholders' Equity (Tables)</t>
  </si>
  <si>
    <t>Schedule Of Changes In Stock Holders Equity [Table Text Block]</t>
  </si>
  <si>
    <t xml:space="preserve">The following tables reflect the changes in stockholders’ equity attributable to both Nucor and the noncontrolling interests of Nucor’s joint ventures, primarily Nucor-Yamato Steel Company (Limited Partnership), of which Nucor owns 51%, for the three months ended March 30, 2019 and March 31, 2018 (in thousands): Nucor Stockholders Common Stock Additional Capital Retained Earnings Accumulated Income (loss) Treasury Stock Total Nucor Equity Noncontrolling Interests Total Shares Amount Shares Amount BALANCES, December 31, 2018 $ 10,201,968 380,154 $ 152,061 $ 2,073,715 $ 10,337,445 $ (304,133 ) 74,562 $ (2,467,010 ) $ 9,792,078 $ 409,890 Net earnings 530,793 501,806 501,806 28,987 Other comprehensive income (loss) (6,540 ) (6,540 ) (6,540 ) Stock options exercised 3,136 233 (88 ) 2,903 3,136 Stock option expense 312 312 312 Issuance of stock under award plans, net of forfeitures 18,715 8,479 (306 ) 10,236 18,715 Amortization of unearned compensation 600 600 600 Treasury stock acquired (72,830 ) 1,200 (72,830 ) (72,830 ) Cash dividends declared (123,086 ) (123,086 ) (123,086 ) Distributions to noncontrolling interests (50,402 ) (50,402 ) Other — (1,886 ) 1,886 — BALANCES, March 30, 2019 $ 10,502,666 380,154 $ 152,061 $ 2,083,339 $ 10,714,279 $ (308,787 ) 75,368 $ (2,526,701 ) $ 10,114,191 $ 388,475 Nucor Stockholders Common Stock Additional Capital Retained Earnings Accumulated Income (loss) Treasury Stock Total Nucor Equity Noncontrolling Interests Total Shares Amount Shares Amount BALANCES, December 31, 2017 $ 9,084,788 379,900 $ 151,960 $ 2,021,339 $ 8,463,709 $ (254,681 ) 61,931 $ (1,643,291 ) $ 8,739,036 $ 345,752 Net earnings 380,112 354,179 354,179 25,933 Other comprehensive income (loss) 5,315 5,315 5,315 Stock options exercised 12,280 210 84 10,103 (78 ) 2,093 12,280 Stock option expense 350 350 350 Issuance of stock under award plans, net of forfeitures 15,241 43 17 8,805 (240 ) 6,419 15,241 Amortization of unearned compensation 700 700 700 Treasury stock acquired (29,193 ) 443 (29,193 ) (29,193 ) Cash dividends declared (121,881 ) (121,881 ) (121,881 ) Distributions to noncontrolling interests (24,793 ) (24,793 ) BALANCES, March 31, 2018 $ 9,322,919 380,153 $ 152,061 $ 2,041,297 $ 8,696,007 $ (249,366 ) 62,056 $ (1,663,972 ) $ 8,976,027 $ 346,892 </t>
  </si>
  <si>
    <t>Accumulated Other Comprehensive Income (Loss) (Tables)</t>
  </si>
  <si>
    <t>Components of Accumulated Other Comprehensive Income (Loss)</t>
  </si>
  <si>
    <t xml:space="preserve">The following tables reflect the changes in other accumulated comprehensive income (loss) by component for the three-month periods ended March 30, 2019 and March 31, 2018 (in thousands): Three-Month (13 -Week) Period Ended March 30, 2019 Gains and Losses on Foreign Currency Adjustment to Early Hedging Derivatives Gains and Losses Retiree Medical Plan Total Accumulated other comprehensive income (loss) at December 31, 2018 $ (6,500 ) $ (304,646 ) $ 7,013 $ (304,133 ) Other comprehensive income (loss) before reclassifications 731 (6,640 ) — (5,909 ) Amounts reclassified from accumulated other comprehensive income (loss) into earnings (1) (631 ) — — (631 ) Net current-period other comprehensive income (loss) 100 (6,640 ) — (6,540 ) Other — — 1,886 1,886 Accumulated other comprehensive income (loss) at March 30, 2019 $ (6,400 ) $ (311,286 ) $ 8,899 $ (308,787 ) Three-Month (13 -Week) Period Ended March 31, 2018 Gains and Losses on Foreign Currency Adjustment to Early Hedging Derivatives Gains and Losses Retiree Medical Plan Total Accumulated other comprehensive income (loss) at December 31, 2017 $ (2,800 ) $ (257,513 ) $ 5,632 $ (254,681 ) Other comprehensive income (loss) before reclassifications (752 ) 6,115 — 5,363 Amounts reclassified from accumulated other comprehensive income (loss) into earnings (1) (48 ) — — (48 ) Net current-period other comprehensive income (loss) (800 ) 6,115 — 5,315 Accumulated other comprehensive income (loss) at March 31, 2018 $ (3,600 ) $ (251,398 ) $ 5,632 $ (249,366 ) (1) Includes $(631) and $(48) of accumulated other comprehensive income (loss) reclassifications into cost of products sold for net losses on commodity contracts in the first quarter of 2019 and 2018, respectively. The tax impacts of those reclassifications were $(200) and $0 in the first quarter of 2019 and 2018, respectively. </t>
  </si>
  <si>
    <t>Segments (Tables)</t>
  </si>
  <si>
    <t xml:space="preserve"> Three Months (13 Weeks) Ended March 30, 2019 March 31, 2018 Net sales to external customers: Steel mills $ 3,949,402 $ 3,580,694 Steel products 1,654,522 1,468,711 Raw materials 492,700 519,014 $ 6,096,624 $ 5,568,419 Intercompany sales: Steel mills $ 902,224 $ 898,326 Steel products 62,805 35,770 Raw materials 2,423,869 2,608,944 Corporate/eliminations (3,388,898 ) (3,543,040 ) $ — $ — Earnings (loss) before income taxes and noncontrolling interests: Steel mills $ 689,398 $ 560,503 Steel products 77,433 85,814 Raw materials 53,223 74,547 Corporate/eliminations (130,438 ) (204,952 ) $ 689,616 $ 515,912 March 30, 2019 Dec. 31, 2018 Segment assets: Steel mills $ 9,135,256 $ 9,244,086 Steel products 4,774,332 4,734,636 Raw materials 3,405,968 3,492,126 Corporate/eliminations 771,142 449,740 $ 18,086,698 $ 17,920,588 </t>
  </si>
  <si>
    <t>Revenue (Tables)</t>
  </si>
  <si>
    <t>Schedule of Net Sales Disaggregates by Major Source</t>
  </si>
  <si>
    <t xml:space="preserve">The following tables disaggregate our revenue by major source for the first quarter of 2019 and 2018 (in thousands): Three Months (13 Weeks) Ended March 30, 2019 Steel Mills Steel Products Raw Materials Total Sheet $ 1,807,303 $ — $ — $ 1,807,303 Bar 1,115,130 — — 1,115,130 Structural 433,929 — — 433,929 Plate 593,040 — — 593,040 Tubular Products — 329,871 — 329,871 Rebar Fabrication — 342,055 — 342,055 Other Steel Products — 982,596 — 982,596 Raw Materials — — 492,700 492,700 $ 3,949,402 $ 1,654,522 $ 492,700 $ 6,096,624 Three Months (13 Weeks) Ended March 31, 2018 Steel Mills Steel Products Raw Materials Total Sheet $ 1,666,220 $ — $ — $ 1,666,220 Bar 1,090,147 — — 1,090,147 Structural 396,697 — — 396,697 Plate 427,630 — — 427,630 Tubular Products — 311,228 — 311,228 Rebar Fabrication — 329,219 — 329,219 Other Steel Products — 828,264 — 828,264 Raw Materials — — 519,014 519,014 $ 3,580,694 $ 1,468,711 $ 519,014 $ 5,568,419 </t>
  </si>
  <si>
    <t>Earnings Per Share (Tables)</t>
  </si>
  <si>
    <t>Computations of Basic and Diluted Net Earnings Per Share</t>
  </si>
  <si>
    <t xml:space="preserve">The computations of basic and diluted net earnings per share for the first quarter of 2019 and 2018 are as follows (in thousands, except per share amounts): Three Months (13 Weeks) Ended March 30, 2019 March 31, 2018 Basic net earnings per share: Basic net earnings $ 501,806 $ 354,179 Earnings allocated to participating securities (1,968 ) (1,181 ) Net earnings available to common stockholders $ 499,838 $ 352,998 Average shares outstanding 306,585 319,421 Basic net earnings per share $ 1.63 $ 1.11 Diluted net earnings per share: Diluted net earnings $ 501,806 $ 354,179 Earnings allocated to participating securities (1,964 ) (1,177 ) Net earnings available to common stockholders $ 499,842 $ 353,002 Diluted average shares outstanding: Basic shares outstanding 306,585 319,421 Dilutive effect of stock options and other 595 1,053 307,180 320,474 Diluted net earnings per share $ 1.63 $ 1.10 </t>
  </si>
  <si>
    <t>Anti-dilutive Stock Options</t>
  </si>
  <si>
    <t xml:space="preserve">The following stock options were excluded from the computation of diluted net earnings per share for the first quarter of 2019 because their effect would have been anti-dilutive (shares in thousands): Three Months (13 Weeks) Ended March 30, 2019 March 31, 2018 Anti-dilutive stock options: Weighted-average shares 963 — Weighted-average exercise price $ 60.92 $ — </t>
  </si>
  <si>
    <t>Basis of Interim Presentation - Additional Information (Detail)</t>
  </si>
  <si>
    <t>Jan. 01, 2019</t>
  </si>
  <si>
    <t>Disclosure of Basis of Interim Presentation [Line Items]</t>
  </si>
  <si>
    <t>Adoption Of New Accounting Standard Increase Decrease In Total Assets</t>
  </si>
  <si>
    <t>0.50%</t>
  </si>
  <si>
    <t>Adoption Of New Accounting Standard Increase Decrease In Total Liabilities</t>
  </si>
  <si>
    <t>1.20%</t>
  </si>
  <si>
    <t>Inventories - Additional Information (Detail)</t>
  </si>
  <si>
    <t>Raw materials and supplies in inventory, percentage</t>
  </si>
  <si>
    <t>40.00%</t>
  </si>
  <si>
    <t>43.00%</t>
  </si>
  <si>
    <t>Finished and semi-finished products in inventory, percentage</t>
  </si>
  <si>
    <t>60.00%</t>
  </si>
  <si>
    <t>57.00%</t>
  </si>
  <si>
    <t>Property, Plant and Equipment - Additional Information (Detail) - USD ($) $ in Thousands</t>
  </si>
  <si>
    <t>Sep. 29, 2018</t>
  </si>
  <si>
    <t>Property, Plant and Equipment [Line Items]</t>
  </si>
  <si>
    <t>Accumulated depreciation</t>
  </si>
  <si>
    <t>Carrying Value of Two Field of Wells [Member]</t>
  </si>
  <si>
    <t>Impairment of assets</t>
  </si>
  <si>
    <t>Carrying Value of Third Field of Wells [Member]</t>
  </si>
  <si>
    <t>Leases - Additional Information (Detail) - USD ($) $ in Millions</t>
  </si>
  <si>
    <t>Disclosure of Leases [Line Items]</t>
  </si>
  <si>
    <t>Lease, Cost</t>
  </si>
  <si>
    <t>Total Finance Lease Cost</t>
  </si>
  <si>
    <t>Operating Lease, Cost</t>
  </si>
  <si>
    <t>Finance Lease, Weighted Average Discount Rate, Percent</t>
  </si>
  <si>
    <t>31.80%</t>
  </si>
  <si>
    <t>Capital Leases, Future Minimum Payments Due</t>
  </si>
  <si>
    <t>Capital Leases, Future Minimum Payments Due, Next Twelve Months</t>
  </si>
  <si>
    <t>Capital Leases Future Minimum Payments Due In Second Third Years</t>
  </si>
  <si>
    <t>Capital Leases Future Minimum Payments Due In Fourth Fifth Years</t>
  </si>
  <si>
    <t>Capital Leases, Future Minimum Payments Due Thereafter</t>
  </si>
  <si>
    <t>Operating Leases, Future Minimum Payments Due</t>
  </si>
  <si>
    <t>Operating Leases, Future Minimum Payments Due, Next Twelve Months</t>
  </si>
  <si>
    <t>Operating Leases Future Minimum Payments Due In Second Third Years</t>
  </si>
  <si>
    <t>Operating Leases Future Minimum Payments Due In Fourth Fifth Years</t>
  </si>
  <si>
    <t>Operating Leases, Future Minimum Payments, Due Thereafter</t>
  </si>
  <si>
    <t>Capital Leased Assets, Gross</t>
  </si>
  <si>
    <t>Minimum [Member]</t>
  </si>
  <si>
    <t>Operating Lease, Renewal Term</t>
  </si>
  <si>
    <t>1 years</t>
  </si>
  <si>
    <t>Maximum [Member]</t>
  </si>
  <si>
    <t>5 year</t>
  </si>
  <si>
    <t>Cost of Sales [Member]</t>
  </si>
  <si>
    <t>Finance Lease, Right-of-Use Asset, Amortization</t>
  </si>
  <si>
    <t>Interest Expense [Member]</t>
  </si>
  <si>
    <t>Finance Lease, Interest Expense</t>
  </si>
  <si>
    <t>Leases - Quantitative data related to our leases (Detail) $ in Thousands</t>
  </si>
  <si>
    <t>Mar. 30, 2019USD ($)</t>
  </si>
  <si>
    <t>Liabilites</t>
  </si>
  <si>
    <t>Total leased liabilities</t>
  </si>
  <si>
    <t>Cash paid for amounts included in measurement of lease liabilities:</t>
  </si>
  <si>
    <t>Operating cash flows from operating leases</t>
  </si>
  <si>
    <t>Operating cash flows from finance leases</t>
  </si>
  <si>
    <t>Financing cash flows from finance leases</t>
  </si>
  <si>
    <t>Weighted-average remaining lease term - operating leases</t>
  </si>
  <si>
    <t>9 years 7 months 6 days</t>
  </si>
  <si>
    <t>Weighted-average remaining lease term - finance leases</t>
  </si>
  <si>
    <t>10 years 9 months 18 days</t>
  </si>
  <si>
    <t>Weighted-average discount rate - operating leases</t>
  </si>
  <si>
    <t>3.80%</t>
  </si>
  <si>
    <t>Weighted-average discount rate - finance leases</t>
  </si>
  <si>
    <t>Maturity Of Lease Liabilities [Abstract]</t>
  </si>
  <si>
    <t>2020</t>
  </si>
  <si>
    <t>2021</t>
  </si>
  <si>
    <t>2022</t>
  </si>
  <si>
    <t>2023</t>
  </si>
  <si>
    <t>Thereafter</t>
  </si>
  <si>
    <t>Total lease payments</t>
  </si>
  <si>
    <t>Less imputed interest</t>
  </si>
  <si>
    <t>Present value of lease liabilities</t>
  </si>
  <si>
    <t>Current operating</t>
  </si>
  <si>
    <t>Current finance</t>
  </si>
  <si>
    <t>Non-Current operating</t>
  </si>
  <si>
    <t>Non-Current finance</t>
  </si>
  <si>
    <t>Assets</t>
  </si>
  <si>
    <t>Operating lease assets</t>
  </si>
  <si>
    <t>Finance lease assets</t>
  </si>
  <si>
    <t>Total leased assets</t>
  </si>
  <si>
    <t>Goodwill and Other Intangible Assets - Schedule of Change in Net Carrying Amount of Goodwill by Segment (Detail) $ in Thousands</t>
  </si>
  <si>
    <t>Goodwill [Line Items]</t>
  </si>
  <si>
    <t>Balance, beginning of period</t>
  </si>
  <si>
    <t>Translation</t>
  </si>
  <si>
    <t>Balance, end of period</t>
  </si>
  <si>
    <t>Steel Mills [Member]</t>
  </si>
  <si>
    <t>Steel Products [Member]</t>
  </si>
  <si>
    <t>Raw Materials [Member]</t>
  </si>
  <si>
    <t>Goodwill and Other Intangible Assets - Additional Information (Detail) - USD ($) $ in Thousands</t>
  </si>
  <si>
    <t>Finite And Indefinite Lived Intangible Assets [Line Items]</t>
  </si>
  <si>
    <t>Intangible asset amortization expense</t>
  </si>
  <si>
    <t>Future amortization expense, in 2019</t>
  </si>
  <si>
    <t>Future amortization expense, in 2020</t>
  </si>
  <si>
    <t>Future amortization expense, in 2021</t>
  </si>
  <si>
    <t>Future amortization expense, in 2022</t>
  </si>
  <si>
    <t>Future amortization expense, in 2023</t>
  </si>
  <si>
    <t>Impairment of goodwill</t>
  </si>
  <si>
    <t>Finite-lived intangible assets</t>
  </si>
  <si>
    <t>Grating unit [Member]</t>
  </si>
  <si>
    <t>Percentage of fair value exceeded carrying value</t>
  </si>
  <si>
    <t>19.00%</t>
  </si>
  <si>
    <t>Rebar Fabrication [Member]</t>
  </si>
  <si>
    <t>8.00%</t>
  </si>
  <si>
    <t>Intangible assets, useful life</t>
  </si>
  <si>
    <t>5 years</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Mar. 30, 2019USD ($)Sheet</t>
  </si>
  <si>
    <t>Mar. 31, 2018USD ($)</t>
  </si>
  <si>
    <t>Mar. 30, 2019EUR (€)</t>
  </si>
  <si>
    <t>Jan. 16, 2019USD ($)</t>
  </si>
  <si>
    <t>Dec. 31, 2018USD ($)</t>
  </si>
  <si>
    <t>Dec. 31, 2018EUR (€)</t>
  </si>
  <si>
    <t>Schedule of Equity Method Investments [Line Items]</t>
  </si>
  <si>
    <t>Equity method investment</t>
  </si>
  <si>
    <t>Amortization expense due to fair value step-up</t>
  </si>
  <si>
    <t>Line of credit facility, maturity period</t>
  </si>
  <si>
    <t>Apr. 16,
		2021</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84%</t>
  </si>
  <si>
    <t>Interest rate per year in excess of Euribor as of date of the notes</t>
  </si>
  <si>
    <t>1.00%</t>
  </si>
  <si>
    <t>Equity method investments notes payable with parent company, maturity date</t>
  </si>
  <si>
    <t>Jan. 31,
		2022</t>
  </si>
  <si>
    <t>Nucor JFE [Member]</t>
  </si>
  <si>
    <t>Equity method investments credit facilities, amount</t>
  </si>
  <si>
    <t>Total amount outstanding under equity method investments credit facilities</t>
  </si>
  <si>
    <t>Guarantor obligation percentage of exposure in case of default</t>
  </si>
  <si>
    <t>Facility A [Member] | Duferdofin Nucor S.r.l. [Member]</t>
  </si>
  <si>
    <t>Current Liabilities - Additional Information (Detail) - USD ($) $ in Millions</t>
  </si>
  <si>
    <t>Liabilities, Current [Abstract]</t>
  </si>
  <si>
    <t>Book overdrafts</t>
  </si>
  <si>
    <t>Dividends payable, current</t>
  </si>
  <si>
    <t>Fair Value Measurements - Schedule of Financial Assets and Liabilities Measured at Fair Value (Detail) - USD ($) $ in Thousands</t>
  </si>
  <si>
    <t>Fair Value, Balance Sheet Grouping, Financial Statement Captions [Line Items]</t>
  </si>
  <si>
    <t>Short-term Investments</t>
  </si>
  <si>
    <t>Reported Value Measurement [Member]</t>
  </si>
  <si>
    <t>Cash equivalents</t>
  </si>
  <si>
    <t>Derivative contracts</t>
  </si>
  <si>
    <t>Quoted Prices in Active Markets for Identical Assets (Level 1) [Member] | Fair Value, Measurements, Recurring [Member]</t>
  </si>
  <si>
    <t>Significant Other Observable Inputs (Level 2) [Member] | Fair Value, Measurements, Recurring [Member]</t>
  </si>
  <si>
    <t>Significant Unobservable Inputs (Level 3)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USD ($) shares in Millions, $ in Millions</t>
  </si>
  <si>
    <t>May 08, 2014</t>
  </si>
  <si>
    <t>Share-based Compensation Arrangement by Share-based Payment Award [Line Items]</t>
  </si>
  <si>
    <t>Shares reserved for future issuance</t>
  </si>
  <si>
    <t>Stock options exercise prices as percentage of the market value on the date of the grant</t>
  </si>
  <si>
    <t>Compensation expenses for stock options</t>
  </si>
  <si>
    <t>Omnibus Plan [Member]</t>
  </si>
  <si>
    <t>Stock based compensation, common stock available for grant</t>
  </si>
  <si>
    <t>Omnibus Plan [Member] | Maximum [Member]</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1 year 6 months</t>
  </si>
  <si>
    <t>Restricted Stock Units [Member]</t>
  </si>
  <si>
    <t>1 year 7 months 6 days</t>
  </si>
  <si>
    <t>Compensation expense</t>
  </si>
  <si>
    <t>Restricted Stock Units [Member] | AIP [Member]</t>
  </si>
  <si>
    <t>Eligible age of officer for restricted stock award</t>
  </si>
  <si>
    <t>55 years</t>
  </si>
  <si>
    <t>Additional common stock units for election of deferred annual incentive award, percentage</t>
  </si>
  <si>
    <t>25.00%</t>
  </si>
  <si>
    <t>Restricted Stock Awards and Units [Member] | AIP and LTIP [Member]</t>
  </si>
  <si>
    <t>2 years 1 month 6 days</t>
  </si>
  <si>
    <t>Stock-Based Compensation - Schedule of Stock Option Plans Activity (Detail) $ / shares in Units, shares in Thousands, $ in Thousands</t>
  </si>
  <si>
    <t>Mar. 30, 2019USD ($)$ / sharesshares</t>
  </si>
  <si>
    <t>Outstanding at beginning of year, Shares | shares</t>
  </si>
  <si>
    <t>Exercised, Shares | shares</t>
  </si>
  <si>
    <t>Outstanding at end of year, Shares | shares</t>
  </si>
  <si>
    <t>Options exercisable at end of year, Shares | shares</t>
  </si>
  <si>
    <t>Outstanding at beginning of year, Weighted - Average Exercise Price | $ / shares</t>
  </si>
  <si>
    <t>Exercised, Weighted - Average Exercise Price | $ / shares</t>
  </si>
  <si>
    <t>Outstanding at end of period, Weighted - Average Exercise Price | $ / shares</t>
  </si>
  <si>
    <t>Options exercisable at end of year, Weighted - Average Exercise Price | $ / shares</t>
  </si>
  <si>
    <t>Outstanding, Weighted - Average Remaining Contractual Life</t>
  </si>
  <si>
    <t>6 years 3 months 18 days</t>
  </si>
  <si>
    <t>Stock options exercisable, Weighted - Average Remaining Contractual Life</t>
  </si>
  <si>
    <t>4 years 10 months 24 days</t>
  </si>
  <si>
    <t>Exercised, Aggregate Intrinsic Value | $</t>
  </si>
  <si>
    <t>Outstanding at end of year, Aggregate Intrinsic Value | $</t>
  </si>
  <si>
    <t>Stock options exercisable, Aggregate Intrinsic Value | $</t>
  </si>
  <si>
    <t>Stock-Based Compensation - Summary of Nucor's RSU Activity (Detail) - Restricted Stock Units [Member] shares in Thousands</t>
  </si>
  <si>
    <t>Mar. 30, 2019$ / sharesshares</t>
  </si>
  <si>
    <t>Unvested at beginning of year, Shares | shares</t>
  </si>
  <si>
    <t>Vested, Shares | shares</t>
  </si>
  <si>
    <t>Canceled, Shares | shares</t>
  </si>
  <si>
    <t>Unvested at end of year, Shares | shares</t>
  </si>
  <si>
    <t>Unvested at beginning of year, Grant Date Fair Value | $ / shares</t>
  </si>
  <si>
    <t>Vested, Grant Date Fair Value | $ / shares</t>
  </si>
  <si>
    <t>Canceled, Grant Date Fair Value | $ / shares</t>
  </si>
  <si>
    <t>Unvested at end of year, Grant Date Fair Value | $ / shares</t>
  </si>
  <si>
    <t>Stock-Based Compensation - Summary of Nucor's Restricted Stock Activity under AIP and LTIP (Detail) - Restricted Stock Awards and Units [Member] shares in Thousands</t>
  </si>
  <si>
    <t>Granted, Shares | shares</t>
  </si>
  <si>
    <t>Granted, Grant Date Fair Value | $ / shares</t>
  </si>
  <si>
    <t>Employee Benefit Plans - Additional Information (Detail) - USD ($) $ in Millions</t>
  </si>
  <si>
    <t>Employee Benefit Plan [Abstract]</t>
  </si>
  <si>
    <t>Profit Sharing and Retirement Savings Plan, plan expense</t>
  </si>
  <si>
    <t>Interest Expense (Income) - Schedule of Components of Net Interest Expense (Detail) - USD ($) $ in Thousands</t>
  </si>
  <si>
    <t>Interest Revenue (Expense), Net [Abstract]</t>
  </si>
  <si>
    <t>Interest expense</t>
  </si>
  <si>
    <t>Interest income</t>
  </si>
  <si>
    <t>Income Taxes - Additional Information (Detail) - USD ($) $ in Millions</t>
  </si>
  <si>
    <t>Income Tax Disclosure [Line Items]</t>
  </si>
  <si>
    <t>Effective income tax rate</t>
  </si>
  <si>
    <t>23.00%</t>
  </si>
  <si>
    <t>26.30%</t>
  </si>
  <si>
    <t>Deferred tax assets write-off</t>
  </si>
  <si>
    <t>Non-current deferred tax liabilities included in deferred credits and other liabilities</t>
  </si>
  <si>
    <t>Non-current deferred tax assets included in other assets</t>
  </si>
  <si>
    <t>Stockholders' Equity - Additional Information (Detail) - USD ($) $ / shares in Units, $ in Billions</t>
  </si>
  <si>
    <t>Common Stock, Dividends, Per Share, Declared</t>
  </si>
  <si>
    <t>Common Stock [Member]</t>
  </si>
  <si>
    <t>Stock Repurchase Program, Authorized Amount</t>
  </si>
  <si>
    <t>Share repurchase program, available repurchase amount</t>
  </si>
  <si>
    <t>Nucor Yamato Steel Company [Member]</t>
  </si>
  <si>
    <t>Noncontrolling Interest, Ownership Percentage by Parent</t>
  </si>
  <si>
    <t>51.00%</t>
  </si>
  <si>
    <t>Stockholders' Equity - Schedule of Change in Stockholder's Equity (Detail) - USD ($) shares in Thousands, $ in Thousands</t>
  </si>
  <si>
    <t>BALANCES, beginning of period</t>
  </si>
  <si>
    <t>Other comprehensive income (loss)</t>
  </si>
  <si>
    <t>Stock options exercised</t>
  </si>
  <si>
    <t>Stock options exercised (in shares)</t>
  </si>
  <si>
    <t>Stock option expense</t>
  </si>
  <si>
    <t>Issuance of stock under award plans, net of forfeitures</t>
  </si>
  <si>
    <t>Amortization of unearned compensation</t>
  </si>
  <si>
    <t>Treasury stock value acquired</t>
  </si>
  <si>
    <t>Cash dividends declared</t>
  </si>
  <si>
    <t>BALANCES, end of period</t>
  </si>
  <si>
    <t>BALANCES, shares at beginning of period</t>
  </si>
  <si>
    <t>Issuance of stock under award plans, net of forfeitures, shares</t>
  </si>
  <si>
    <t>BALANCES, shares at end of period</t>
  </si>
  <si>
    <t>Additional Paid-in Capital [Member]</t>
  </si>
  <si>
    <t>Retained Earnings [Member]</t>
  </si>
  <si>
    <t>Other</t>
  </si>
  <si>
    <t>Accumulated Other Comprehensive Loss [Member]</t>
  </si>
  <si>
    <t>Treasury Stock [Member]</t>
  </si>
  <si>
    <t>Treasury stock acquired (in shares)</t>
  </si>
  <si>
    <t>Total Nucor Stockholders' Equity [Member]</t>
  </si>
  <si>
    <t>Noncontrolling Interest [Member]</t>
  </si>
  <si>
    <t>Accumulated Other Comprehensive Income (Loss) - Components of Accumulated Other Comprehensive Incom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Losses)</t>
  </si>
  <si>
    <t>Other comprehensive income (loss) before reclassifications, Foreign Currency Gains (Losses)</t>
  </si>
  <si>
    <t>Amounts reclassified from accumulated other comprehensive income (loss) into earnings, Foreign Currency Gains (Losses)</t>
  </si>
  <si>
    <t>Net current-period other comprehensive income (loss), Foreign Currency Gains (Losses)</t>
  </si>
  <si>
    <t>Ending Balance, Foreign Currency Gains (Losses)</t>
  </si>
  <si>
    <t>Beginning Balance, Adjustment to Early Retiree Medical Plan</t>
  </si>
  <si>
    <t>Accumulated other comprehensive income loss defined benefit pension and other postretirement plans other net of tax</t>
  </si>
  <si>
    <t>Accumulated other comprehensive income loss other net of tax</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income (loss), Adjustment to Early Retiree Medical Plan</t>
  </si>
  <si>
    <t>Ending Balance, Adjustment to Early Retiree Medical Plan</t>
  </si>
  <si>
    <t>Beginning Balance</t>
  </si>
  <si>
    <t>Other comprehensive income (loss) before reclassifications</t>
  </si>
  <si>
    <t>Amounts reclassified from accumulated other comprehensive income (loss) into earnings</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Cost of Products Sold [Member]</t>
  </si>
  <si>
    <t>Segments - Segments (Detail) - USD ($) $ in Thousands</t>
  </si>
  <si>
    <t>Segment Reporting Information [Line Items]</t>
  </si>
  <si>
    <t>Earnings (loss) before income taxes and noncontrolling interests</t>
  </si>
  <si>
    <t>Operating Segments [Member] | Steel Mills [Member]</t>
  </si>
  <si>
    <t>Operating Segments [Member] | Steel Products [Member]</t>
  </si>
  <si>
    <t>Operating Segments [Member] | Raw Materials [Member]</t>
  </si>
  <si>
    <t>Intercompany Eliminations [Member] | Steel Mills [Member]</t>
  </si>
  <si>
    <t>Intercompany Eliminations [Member] | Steel Products [Member]</t>
  </si>
  <si>
    <t>Intercompany Eliminations [Member] | Raw Materials [Member]</t>
  </si>
  <si>
    <t>Corporate and Eliminations Items [Member]</t>
  </si>
  <si>
    <t>Revenue - Schedule of Net Sales Disaggregates by Major Source (Detail) - USD ($) $ in Thousands</t>
  </si>
  <si>
    <t>Revenue from Contract with Customers [Line Items]</t>
  </si>
  <si>
    <t>Revenues</t>
  </si>
  <si>
    <t>Sheet [Member]</t>
  </si>
  <si>
    <t>Bar [Member]</t>
  </si>
  <si>
    <t>Structural [Member]</t>
  </si>
  <si>
    <t>Plate [Member]</t>
  </si>
  <si>
    <t>Tubular Products [Member]</t>
  </si>
  <si>
    <t>Other Steel Products [Member]</t>
  </si>
  <si>
    <t>Steel Mills [Member] | Sheet [Member]</t>
  </si>
  <si>
    <t>Steel Mills [Member] | Bar [Member]</t>
  </si>
  <si>
    <t>Steel Mills [Member] | Structural [Member]</t>
  </si>
  <si>
    <t>Steel Mills [Member] | Plate [Member]</t>
  </si>
  <si>
    <t>Steel Products [Member] | Tubular Products [Member]</t>
  </si>
  <si>
    <t>Steel Products [Member] | Rebar Fabrication [Member]</t>
  </si>
  <si>
    <t>Steel Products [Member] | Other Steel Products [Member]</t>
  </si>
  <si>
    <t>Raw Materials [Member] | Raw Material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t>
  </si>
  <si>
    <t>Weighted-average shares | shares</t>
  </si>
  <si>
    <t>Weighted-average exercise pric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304785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6096624</v>
      </c>
      <c r="C4" s="6" t="n">
        <v>5568419</v>
      </c>
    </row>
    <row r="5" spans="1:3">
      <c r="A5" s="3" t="s">
        <v>32</v>
      </c>
    </row>
    <row r="6" spans="1:3">
      <c r="A6" s="4" t="s">
        <v>33</v>
      </c>
      <c r="B6" s="5" t="n">
        <v>5200732</v>
      </c>
      <c r="C6" s="5" t="n">
        <v>4842013</v>
      </c>
    </row>
    <row r="7" spans="1:3">
      <c r="A7" s="4" t="s">
        <v>34</v>
      </c>
      <c r="B7" s="5" t="n">
        <v>180739</v>
      </c>
      <c r="C7" s="5" t="n">
        <v>182960</v>
      </c>
    </row>
    <row r="8" spans="1:3">
      <c r="A8" s="4" t="s">
        <v>35</v>
      </c>
      <c r="B8" s="5" t="n">
        <v>-2906</v>
      </c>
      <c r="C8" s="5" t="n">
        <v>-9580</v>
      </c>
    </row>
    <row r="9" spans="1:3">
      <c r="A9" s="4" t="s">
        <v>36</v>
      </c>
      <c r="B9" s="5" t="n">
        <v>28443</v>
      </c>
      <c r="C9" s="5" t="n">
        <v>37114</v>
      </c>
    </row>
    <row r="10" spans="1:3">
      <c r="A10" s="4" t="s">
        <v>37</v>
      </c>
      <c r="B10" s="5" t="n">
        <v>5407008</v>
      </c>
      <c r="C10" s="5" t="n">
        <v>5052507</v>
      </c>
    </row>
    <row r="11" spans="1:3">
      <c r="A11" s="4" t="s">
        <v>38</v>
      </c>
      <c r="B11" s="5" t="n">
        <v>689616</v>
      </c>
      <c r="C11" s="5" t="n">
        <v>515912</v>
      </c>
    </row>
    <row r="12" spans="1:3">
      <c r="A12" s="4" t="s">
        <v>39</v>
      </c>
      <c r="B12" s="5" t="n">
        <v>158823</v>
      </c>
      <c r="C12" s="5" t="n">
        <v>135800</v>
      </c>
    </row>
    <row r="13" spans="1:3">
      <c r="A13" s="4" t="s">
        <v>40</v>
      </c>
      <c r="B13" s="5" t="n">
        <v>530793</v>
      </c>
      <c r="C13" s="5" t="n">
        <v>380112</v>
      </c>
    </row>
    <row r="14" spans="1:3">
      <c r="A14" s="4" t="s">
        <v>41</v>
      </c>
      <c r="B14" s="5" t="n">
        <v>28987</v>
      </c>
      <c r="C14" s="5" t="n">
        <v>25933</v>
      </c>
    </row>
    <row r="15" spans="1:3">
      <c r="A15" s="4" t="s">
        <v>42</v>
      </c>
      <c r="B15" s="6" t="n">
        <v>501806</v>
      </c>
      <c r="C15" s="6" t="n">
        <v>354179</v>
      </c>
    </row>
    <row r="16" spans="1:3">
      <c r="A16" s="3" t="s">
        <v>43</v>
      </c>
    </row>
    <row r="17" spans="1:3">
      <c r="A17" s="4" t="s">
        <v>44</v>
      </c>
      <c r="B17" s="7" t="n">
        <v>1.63</v>
      </c>
      <c r="C17" s="7" t="n">
        <v>1.11</v>
      </c>
    </row>
    <row r="18" spans="1:3">
      <c r="A18" s="4" t="s">
        <v>45</v>
      </c>
      <c r="B18" s="7" t="n">
        <v>1.63</v>
      </c>
      <c r="C18" s="7" t="n">
        <v>1.1</v>
      </c>
    </row>
    <row r="19" spans="1:3">
      <c r="A19" s="3" t="s">
        <v>46</v>
      </c>
    </row>
    <row r="20" spans="1:3">
      <c r="A20" s="4" t="s">
        <v>44</v>
      </c>
      <c r="B20" s="5" t="n">
        <v>306585</v>
      </c>
      <c r="C20" s="5" t="n">
        <v>319421</v>
      </c>
    </row>
    <row r="21" spans="1:3">
      <c r="A21" s="4" t="s">
        <v>45</v>
      </c>
      <c r="B21" s="5" t="n">
        <v>307180</v>
      </c>
      <c r="C21" s="5" t="n">
        <v>3204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64</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36</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8</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8</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8</v>
      </c>
    </row>
    <row r="3" spans="1:2">
      <c r="A3" s="3" t="s">
        <v>15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8</v>
      </c>
    </row>
    <row r="3" spans="1:2">
      <c r="A3" s="3" t="s">
        <v>16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v>
      </c>
      <c r="C1" s="2" t="s">
        <v>1</v>
      </c>
    </row>
    <row r="2" spans="1:4">
      <c r="C2" s="2" t="s">
        <v>28</v>
      </c>
      <c r="D2" s="2" t="s">
        <v>29</v>
      </c>
    </row>
    <row r="3" spans="1:4">
      <c r="A3" s="3" t="s">
        <v>48</v>
      </c>
    </row>
    <row r="4" spans="1:4">
      <c r="A4" s="4" t="s">
        <v>40</v>
      </c>
      <c r="C4" s="6" t="n">
        <v>530793</v>
      </c>
      <c r="D4" s="6" t="n">
        <v>380112</v>
      </c>
    </row>
    <row r="5" spans="1:4">
      <c r="A5" s="3" t="s">
        <v>49</v>
      </c>
    </row>
    <row r="6" spans="1:4">
      <c r="A6" s="4" t="s">
        <v>50</v>
      </c>
      <c r="C6" s="5" t="n">
        <v>731</v>
      </c>
      <c r="D6" s="5" t="n">
        <v>-752</v>
      </c>
    </row>
    <row r="7" spans="1:4">
      <c r="A7" s="4" t="s">
        <v>51</v>
      </c>
      <c r="B7" s="4" t="s">
        <v>52</v>
      </c>
      <c r="C7" s="5" t="n">
        <v>-631</v>
      </c>
      <c r="D7" s="5" t="n">
        <v>-48</v>
      </c>
    </row>
    <row r="8" spans="1:4">
      <c r="A8" s="4" t="s">
        <v>53</v>
      </c>
      <c r="C8" s="5" t="n">
        <v>-6640</v>
      </c>
      <c r="D8" s="5" t="n">
        <v>6115</v>
      </c>
    </row>
    <row r="9" spans="1:4">
      <c r="A9" s="4" t="s">
        <v>54</v>
      </c>
      <c r="C9" s="5" t="n">
        <v>-6540</v>
      </c>
      <c r="D9" s="5" t="n">
        <v>5315</v>
      </c>
    </row>
    <row r="10" spans="1:4">
      <c r="A10" s="4" t="s">
        <v>55</v>
      </c>
      <c r="C10" s="5" t="n">
        <v>524253</v>
      </c>
      <c r="D10" s="5" t="n">
        <v>385427</v>
      </c>
    </row>
    <row r="11" spans="1:4">
      <c r="A11" s="4" t="s">
        <v>56</v>
      </c>
      <c r="C11" s="5" t="n">
        <v>-28987</v>
      </c>
      <c r="D11" s="5" t="n">
        <v>-25933</v>
      </c>
    </row>
    <row r="12" spans="1:4">
      <c r="A12" s="4" t="s">
        <v>57</v>
      </c>
      <c r="C12" s="6" t="n">
        <v>495266</v>
      </c>
      <c r="D12" s="6" t="n">
        <v>359494</v>
      </c>
    </row>
    <row r="13" spans="1:4"/>
    <row r="14" spans="1:4">
      <c r="A14" s="4" t="s">
        <v>52</v>
      </c>
      <c r="B14" s="4" t="s">
        <v>58</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8</v>
      </c>
    </row>
    <row r="3" spans="1:2">
      <c r="A3" s="3" t="s">
        <v>168</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8</v>
      </c>
    </row>
    <row r="3" spans="1:2">
      <c r="A3" s="3" t="s">
        <v>174</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8</v>
      </c>
    </row>
    <row r="3" spans="1:2">
      <c r="A3" s="3" t="s">
        <v>177</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8</v>
      </c>
    </row>
    <row r="3" spans="1:2">
      <c r="A3" s="3" t="s">
        <v>180</v>
      </c>
    </row>
    <row r="4" spans="1:2">
      <c r="A4" s="4" t="s">
        <v>179</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8</v>
      </c>
    </row>
    <row r="3" spans="1:2">
      <c r="A3" s="3" t="s">
        <v>183</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8</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34</v>
      </c>
      <c r="B1" s="2" t="s">
        <v>235</v>
      </c>
    </row>
    <row r="2" spans="1:2">
      <c r="A2" s="3" t="s">
        <v>236</v>
      </c>
    </row>
    <row r="3" spans="1:2">
      <c r="A3" s="4" t="s">
        <v>237</v>
      </c>
      <c r="B3" s="4" t="s">
        <v>238</v>
      </c>
    </row>
    <row r="4" spans="1:2">
      <c r="A4" s="4" t="s">
        <v>239</v>
      </c>
      <c r="B4" s="4" t="s">
        <v>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1</v>
      </c>
      <c r="B1" s="2" t="s">
        <v>28</v>
      </c>
      <c r="C1" s="2" t="s">
        <v>64</v>
      </c>
    </row>
    <row r="2" spans="1:3">
      <c r="A2" s="3" t="s">
        <v>138</v>
      </c>
    </row>
    <row r="3" spans="1:3">
      <c r="A3" s="4" t="s">
        <v>242</v>
      </c>
      <c r="B3" s="4" t="s">
        <v>243</v>
      </c>
      <c r="C3" s="4" t="s">
        <v>244</v>
      </c>
    </row>
    <row r="4" spans="1:3">
      <c r="A4" s="4" t="s">
        <v>245</v>
      </c>
      <c r="B4" s="4" t="s">
        <v>246</v>
      </c>
      <c r="C4" s="4" t="s">
        <v>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49</v>
      </c>
      <c r="C2" s="2" t="s">
        <v>28</v>
      </c>
      <c r="D2" s="2" t="s">
        <v>64</v>
      </c>
    </row>
    <row r="3" spans="1:4">
      <c r="A3" s="3" t="s">
        <v>250</v>
      </c>
    </row>
    <row r="4" spans="1:4">
      <c r="A4" s="4" t="s">
        <v>72</v>
      </c>
      <c r="C4" s="6" t="n">
        <v>5573237</v>
      </c>
      <c r="D4" s="6" t="n">
        <v>5334748</v>
      </c>
    </row>
    <row r="5" spans="1:4">
      <c r="A5" s="4" t="s">
        <v>251</v>
      </c>
      <c r="C5" s="5" t="n">
        <v>9320000</v>
      </c>
      <c r="D5" s="5" t="n">
        <v>9190000</v>
      </c>
    </row>
    <row r="6" spans="1:4">
      <c r="A6" s="4" t="s">
        <v>252</v>
      </c>
    </row>
    <row r="7" spans="1:4">
      <c r="A7" s="3" t="s">
        <v>250</v>
      </c>
    </row>
    <row r="8" spans="1:4">
      <c r="A8" s="4" t="s">
        <v>72</v>
      </c>
      <c r="C8" s="5" t="n">
        <v>69600</v>
      </c>
      <c r="D8" s="5" t="n">
        <v>71000</v>
      </c>
    </row>
    <row r="9" spans="1:4">
      <c r="A9" s="4" t="s">
        <v>253</v>
      </c>
      <c r="B9" s="6" t="n">
        <v>110000</v>
      </c>
    </row>
    <row r="10" spans="1:4">
      <c r="A10" s="4" t="s">
        <v>254</v>
      </c>
    </row>
    <row r="11" spans="1:4">
      <c r="A11" s="3" t="s">
        <v>250</v>
      </c>
    </row>
    <row r="12" spans="1:4">
      <c r="A12" s="4" t="s">
        <v>72</v>
      </c>
      <c r="C12" s="6" t="n">
        <v>50700</v>
      </c>
      <c r="D12" s="6" t="n">
        <v>51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5</v>
      </c>
      <c r="B1" s="2" t="s">
        <v>1</v>
      </c>
    </row>
    <row r="2" spans="1:3">
      <c r="B2" s="2" t="s">
        <v>28</v>
      </c>
      <c r="C2" s="2" t="s">
        <v>64</v>
      </c>
    </row>
    <row r="3" spans="1:3">
      <c r="A3" s="3" t="s">
        <v>256</v>
      </c>
    </row>
    <row r="4" spans="1:3">
      <c r="A4" s="4" t="s">
        <v>257</v>
      </c>
      <c r="B4" s="6" t="n">
        <v>11</v>
      </c>
    </row>
    <row r="5" spans="1:3">
      <c r="A5" s="4" t="s">
        <v>258</v>
      </c>
      <c r="B5" s="8" t="n">
        <v>5.2</v>
      </c>
    </row>
    <row r="6" spans="1:3">
      <c r="A6" s="4" t="s">
        <v>259</v>
      </c>
      <c r="B6" s="9" t="n">
        <v>5.8</v>
      </c>
    </row>
    <row r="7" spans="1:3">
      <c r="A7" s="4" t="s">
        <v>260</v>
      </c>
      <c r="B7" s="4" t="s">
        <v>261</v>
      </c>
    </row>
    <row r="8" spans="1:3">
      <c r="A8" s="4" t="s">
        <v>262</v>
      </c>
      <c r="C8" s="9" t="n">
        <v>154.8</v>
      </c>
    </row>
    <row r="9" spans="1:3">
      <c r="A9" s="4" t="s">
        <v>263</v>
      </c>
      <c r="C9" s="8" t="n">
        <v>17.7</v>
      </c>
    </row>
    <row r="10" spans="1:3">
      <c r="A10" s="4" t="s">
        <v>264</v>
      </c>
      <c r="C10" s="8" t="n">
        <v>33.6</v>
      </c>
    </row>
    <row r="11" spans="1:3">
      <c r="A11" s="4" t="s">
        <v>265</v>
      </c>
      <c r="C11" s="5" t="n">
        <v>30</v>
      </c>
    </row>
    <row r="12" spans="1:3">
      <c r="A12" s="4" t="s">
        <v>266</v>
      </c>
      <c r="C12" s="8" t="n">
        <v>73.40000000000001</v>
      </c>
    </row>
    <row r="13" spans="1:3">
      <c r="A13" s="4" t="s">
        <v>267</v>
      </c>
      <c r="C13" s="8" t="n">
        <v>128.6</v>
      </c>
    </row>
    <row r="14" spans="1:3">
      <c r="A14" s="4" t="s">
        <v>268</v>
      </c>
      <c r="C14" s="8" t="n">
        <v>31.8</v>
      </c>
    </row>
    <row r="15" spans="1:3">
      <c r="A15" s="4" t="s">
        <v>269</v>
      </c>
      <c r="C15" s="5" t="n">
        <v>45</v>
      </c>
    </row>
    <row r="16" spans="1:3">
      <c r="A16" s="4" t="s">
        <v>270</v>
      </c>
      <c r="C16" s="8" t="n">
        <v>28.4</v>
      </c>
    </row>
    <row r="17" spans="1:3">
      <c r="A17" s="4" t="s">
        <v>271</v>
      </c>
      <c r="C17" s="8" t="n">
        <v>23.5</v>
      </c>
    </row>
    <row r="18" spans="1:3">
      <c r="A18" s="4" t="s">
        <v>272</v>
      </c>
      <c r="C18" s="9" t="n">
        <v>89.40000000000001</v>
      </c>
    </row>
    <row r="19" spans="1:3">
      <c r="A19" s="4" t="s">
        <v>273</v>
      </c>
    </row>
    <row r="20" spans="1:3">
      <c r="A20" s="3" t="s">
        <v>256</v>
      </c>
    </row>
    <row r="21" spans="1:3">
      <c r="A21" s="4" t="s">
        <v>274</v>
      </c>
      <c r="B21" s="4" t="s">
        <v>275</v>
      </c>
    </row>
    <row r="22" spans="1:3">
      <c r="A22" s="4" t="s">
        <v>276</v>
      </c>
    </row>
    <row r="23" spans="1:3">
      <c r="A23" s="3" t="s">
        <v>256</v>
      </c>
    </row>
    <row r="24" spans="1:3">
      <c r="A24" s="4" t="s">
        <v>274</v>
      </c>
      <c r="B24" s="4" t="s">
        <v>277</v>
      </c>
    </row>
    <row r="25" spans="1:3">
      <c r="A25" s="4" t="s">
        <v>278</v>
      </c>
    </row>
    <row r="26" spans="1:3">
      <c r="A26" s="3" t="s">
        <v>256</v>
      </c>
    </row>
    <row r="27" spans="1:3">
      <c r="A27" s="4" t="s">
        <v>279</v>
      </c>
      <c r="B27" s="9" t="n">
        <v>2.3</v>
      </c>
    </row>
    <row r="28" spans="1:3">
      <c r="A28" s="4" t="s">
        <v>280</v>
      </c>
    </row>
    <row r="29" spans="1:3">
      <c r="A29" s="3" t="s">
        <v>256</v>
      </c>
    </row>
    <row r="30" spans="1:3">
      <c r="A30" s="4" t="s">
        <v>281</v>
      </c>
      <c r="B30" s="9" t="n">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8</v>
      </c>
      <c r="C2" s="2" t="s">
        <v>29</v>
      </c>
    </row>
    <row r="3" spans="1:3">
      <c r="A3" s="3" t="s">
        <v>48</v>
      </c>
    </row>
    <row r="4" spans="1:3">
      <c r="A4" s="4" t="s">
        <v>60</v>
      </c>
      <c r="B4" s="6" t="n">
        <v>200</v>
      </c>
      <c r="C4" s="6" t="n">
        <v>500</v>
      </c>
    </row>
    <row r="5" spans="1:3">
      <c r="A5" s="4" t="s">
        <v>61</v>
      </c>
      <c r="B5" s="5" t="n">
        <v>-200</v>
      </c>
      <c r="C5" s="5" t="n">
        <v>0</v>
      </c>
    </row>
    <row r="6" spans="1:3">
      <c r="A6" s="4" t="s">
        <v>62</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3"/>
    <col customWidth="1" max="2" min="2" width="26"/>
  </cols>
  <sheetData>
    <row r="1" spans="1:2">
      <c r="A1" s="1" t="s">
        <v>282</v>
      </c>
      <c r="B1" s="2" t="s">
        <v>1</v>
      </c>
    </row>
    <row r="2" spans="1:2">
      <c r="B2" s="2" t="s">
        <v>283</v>
      </c>
    </row>
    <row r="3" spans="1:2">
      <c r="A3" s="3" t="s">
        <v>284</v>
      </c>
    </row>
    <row r="4" spans="1:2">
      <c r="A4" s="4" t="s">
        <v>285</v>
      </c>
      <c r="B4" s="6" t="n">
        <v>175329</v>
      </c>
    </row>
    <row r="5" spans="1:2">
      <c r="A5" s="3" t="s">
        <v>286</v>
      </c>
    </row>
    <row r="6" spans="1:2">
      <c r="A6" s="4" t="s">
        <v>287</v>
      </c>
      <c r="B6" s="5" t="n">
        <v>5707</v>
      </c>
    </row>
    <row r="7" spans="1:2">
      <c r="A7" s="4" t="s">
        <v>288</v>
      </c>
      <c r="B7" s="5" t="n">
        <v>2856</v>
      </c>
    </row>
    <row r="8" spans="1:2">
      <c r="A8" s="4" t="s">
        <v>289</v>
      </c>
      <c r="B8" s="6" t="n">
        <v>1947</v>
      </c>
    </row>
    <row r="9" spans="1:2">
      <c r="A9" s="4" t="s">
        <v>290</v>
      </c>
      <c r="B9" s="4" t="s">
        <v>291</v>
      </c>
    </row>
    <row r="10" spans="1:2">
      <c r="A10" s="4" t="s">
        <v>292</v>
      </c>
      <c r="B10" s="4" t="s">
        <v>293</v>
      </c>
    </row>
    <row r="11" spans="1:2">
      <c r="A11" s="4" t="s">
        <v>294</v>
      </c>
      <c r="B11" s="4" t="s">
        <v>295</v>
      </c>
    </row>
    <row r="12" spans="1:2">
      <c r="A12" s="4" t="s">
        <v>296</v>
      </c>
      <c r="B12" s="4" t="s">
        <v>261</v>
      </c>
    </row>
    <row r="13" spans="1:2">
      <c r="A13" s="3" t="s">
        <v>297</v>
      </c>
    </row>
    <row r="14" spans="1:2">
      <c r="A14" s="4" t="s">
        <v>11</v>
      </c>
      <c r="B14" s="6" t="n">
        <v>16232</v>
      </c>
    </row>
    <row r="15" spans="1:2">
      <c r="A15" s="4" t="s">
        <v>298</v>
      </c>
      <c r="B15" s="5" t="n">
        <v>17613</v>
      </c>
    </row>
    <row r="16" spans="1:2">
      <c r="A16" s="4" t="s">
        <v>299</v>
      </c>
      <c r="B16" s="5" t="n">
        <v>15249</v>
      </c>
    </row>
    <row r="17" spans="1:2">
      <c r="A17" s="4" t="s">
        <v>300</v>
      </c>
      <c r="B17" s="5" t="n">
        <v>13663</v>
      </c>
    </row>
    <row r="18" spans="1:2">
      <c r="A18" s="4" t="s">
        <v>301</v>
      </c>
      <c r="B18" s="5" t="n">
        <v>10764</v>
      </c>
    </row>
    <row r="19" spans="1:2">
      <c r="A19" s="4" t="s">
        <v>302</v>
      </c>
      <c r="B19" s="5" t="n">
        <v>41800</v>
      </c>
    </row>
    <row r="20" spans="1:2">
      <c r="A20" s="4" t="s">
        <v>303</v>
      </c>
      <c r="B20" s="5" t="n">
        <v>115321</v>
      </c>
    </row>
    <row r="21" spans="1:2">
      <c r="A21" s="4" t="s">
        <v>304</v>
      </c>
      <c r="B21" s="5" t="n">
        <v>-20876</v>
      </c>
    </row>
    <row r="22" spans="1:2">
      <c r="A22" s="4" t="s">
        <v>305</v>
      </c>
      <c r="B22" s="5" t="n">
        <v>94445</v>
      </c>
    </row>
    <row r="23" spans="1:2">
      <c r="A23" s="4" t="s">
        <v>11</v>
      </c>
      <c r="B23" s="5" t="n">
        <v>14430</v>
      </c>
    </row>
    <row r="24" spans="1:2">
      <c r="A24" s="4" t="s">
        <v>298</v>
      </c>
      <c r="B24" s="5" t="n">
        <v>18231</v>
      </c>
    </row>
    <row r="25" spans="1:2">
      <c r="A25" s="4" t="s">
        <v>299</v>
      </c>
      <c r="B25" s="5" t="n">
        <v>17755</v>
      </c>
    </row>
    <row r="26" spans="1:2">
      <c r="A26" s="4" t="s">
        <v>300</v>
      </c>
      <c r="B26" s="5" t="n">
        <v>16959</v>
      </c>
    </row>
    <row r="27" spans="1:2">
      <c r="A27" s="4" t="s">
        <v>301</v>
      </c>
      <c r="B27" s="5" t="n">
        <v>15112</v>
      </c>
    </row>
    <row r="28" spans="1:2">
      <c r="A28" s="4" t="s">
        <v>302</v>
      </c>
      <c r="B28" s="5" t="n">
        <v>78568</v>
      </c>
    </row>
    <row r="29" spans="1:2">
      <c r="A29" s="4" t="s">
        <v>303</v>
      </c>
      <c r="B29" s="5" t="n">
        <v>161055</v>
      </c>
    </row>
    <row r="30" spans="1:2">
      <c r="A30" s="4" t="s">
        <v>304</v>
      </c>
      <c r="B30" s="5" t="n">
        <v>-80171</v>
      </c>
    </row>
    <row r="31" spans="1:2">
      <c r="A31" s="4" t="s">
        <v>305</v>
      </c>
      <c r="B31" s="5" t="n">
        <v>80884</v>
      </c>
    </row>
    <row r="32" spans="1:2">
      <c r="A32" s="4" t="s">
        <v>81</v>
      </c>
    </row>
    <row r="33" spans="1:2">
      <c r="A33" s="3" t="s">
        <v>284</v>
      </c>
    </row>
    <row r="34" spans="1:2">
      <c r="A34" s="4" t="s">
        <v>306</v>
      </c>
      <c r="B34" s="5" t="n">
        <v>17793</v>
      </c>
    </row>
    <row r="35" spans="1:2">
      <c r="A35" s="4" t="s">
        <v>307</v>
      </c>
      <c r="B35" s="5" t="n">
        <v>8267</v>
      </c>
    </row>
    <row r="36" spans="1:2">
      <c r="A36" s="4" t="s">
        <v>84</v>
      </c>
    </row>
    <row r="37" spans="1:2">
      <c r="A37" s="3" t="s">
        <v>284</v>
      </c>
    </row>
    <row r="38" spans="1:2">
      <c r="A38" s="4" t="s">
        <v>308</v>
      </c>
      <c r="B38" s="5" t="n">
        <v>76652</v>
      </c>
    </row>
    <row r="39" spans="1:2">
      <c r="A39" s="4" t="s">
        <v>309</v>
      </c>
      <c r="B39" s="5" t="n">
        <v>72617</v>
      </c>
    </row>
    <row r="40" spans="1:2">
      <c r="A40" s="4" t="s">
        <v>72</v>
      </c>
    </row>
    <row r="41" spans="1:2">
      <c r="A41" s="3" t="s">
        <v>310</v>
      </c>
    </row>
    <row r="42" spans="1:2">
      <c r="A42" s="4" t="s">
        <v>311</v>
      </c>
      <c r="B42" s="5" t="n">
        <v>94578</v>
      </c>
    </row>
    <row r="43" spans="1:2">
      <c r="A43" s="4" t="s">
        <v>312</v>
      </c>
      <c r="B43" s="5" t="n">
        <v>67123</v>
      </c>
    </row>
    <row r="44" spans="1:2">
      <c r="A44" s="4" t="s">
        <v>313</v>
      </c>
      <c r="B44" s="6" t="n">
        <v>1617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83</v>
      </c>
    </row>
    <row r="3" spans="1:2">
      <c r="A3" s="3" t="s">
        <v>315</v>
      </c>
    </row>
    <row r="4" spans="1:2">
      <c r="A4" s="4" t="s">
        <v>316</v>
      </c>
      <c r="B4" s="6" t="n">
        <v>2184336</v>
      </c>
    </row>
    <row r="5" spans="1:2">
      <c r="A5" s="4" t="s">
        <v>317</v>
      </c>
      <c r="B5" s="5" t="n">
        <v>-659</v>
      </c>
    </row>
    <row r="6" spans="1:2">
      <c r="A6" s="4" t="s">
        <v>318</v>
      </c>
      <c r="B6" s="5" t="n">
        <v>2183677</v>
      </c>
    </row>
    <row r="7" spans="1:2">
      <c r="A7" s="4" t="s">
        <v>319</v>
      </c>
    </row>
    <row r="8" spans="1:2">
      <c r="A8" s="3" t="s">
        <v>315</v>
      </c>
    </row>
    <row r="9" spans="1:2">
      <c r="A9" s="4" t="s">
        <v>316</v>
      </c>
      <c r="B9" s="5" t="n">
        <v>591986</v>
      </c>
    </row>
    <row r="10" spans="1:2">
      <c r="A10" s="4" t="s">
        <v>317</v>
      </c>
      <c r="B10" s="5" t="n">
        <v>0</v>
      </c>
    </row>
    <row r="11" spans="1:2">
      <c r="A11" s="4" t="s">
        <v>318</v>
      </c>
      <c r="B11" s="5" t="n">
        <v>591986</v>
      </c>
    </row>
    <row r="12" spans="1:2">
      <c r="A12" s="4" t="s">
        <v>320</v>
      </c>
    </row>
    <row r="13" spans="1:2">
      <c r="A13" s="3" t="s">
        <v>315</v>
      </c>
    </row>
    <row r="14" spans="1:2">
      <c r="A14" s="4" t="s">
        <v>316</v>
      </c>
      <c r="B14" s="5" t="n">
        <v>862773</v>
      </c>
    </row>
    <row r="15" spans="1:2">
      <c r="A15" s="4" t="s">
        <v>317</v>
      </c>
      <c r="B15" s="5" t="n">
        <v>-659</v>
      </c>
    </row>
    <row r="16" spans="1:2">
      <c r="A16" s="4" t="s">
        <v>318</v>
      </c>
      <c r="B16" s="5" t="n">
        <v>862114</v>
      </c>
    </row>
    <row r="17" spans="1:2">
      <c r="A17" s="4" t="s">
        <v>321</v>
      </c>
    </row>
    <row r="18" spans="1:2">
      <c r="A18" s="3" t="s">
        <v>315</v>
      </c>
    </row>
    <row r="19" spans="1:2">
      <c r="A19" s="4" t="s">
        <v>316</v>
      </c>
      <c r="B19" s="5" t="n">
        <v>729577</v>
      </c>
    </row>
    <row r="20" spans="1:2">
      <c r="A20" s="4" t="s">
        <v>317</v>
      </c>
      <c r="B20" s="5" t="n">
        <v>0</v>
      </c>
    </row>
    <row r="21" spans="1:2">
      <c r="A21" s="4" t="s">
        <v>318</v>
      </c>
      <c r="B21" s="6" t="n">
        <v>7295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8</v>
      </c>
      <c r="C2" s="2" t="s">
        <v>29</v>
      </c>
      <c r="D2" s="2" t="s">
        <v>64</v>
      </c>
    </row>
    <row r="3" spans="1:4">
      <c r="A3" s="3" t="s">
        <v>323</v>
      </c>
    </row>
    <row r="4" spans="1:4">
      <c r="A4" s="4" t="s">
        <v>324</v>
      </c>
      <c r="B4" s="6" t="n">
        <v>21500</v>
      </c>
      <c r="C4" s="6" t="n">
        <v>22500</v>
      </c>
    </row>
    <row r="5" spans="1:4">
      <c r="A5" s="4" t="s">
        <v>325</v>
      </c>
      <c r="B5" s="5" t="n">
        <v>87100</v>
      </c>
    </row>
    <row r="6" spans="1:4">
      <c r="A6" s="4" t="s">
        <v>326</v>
      </c>
      <c r="B6" s="5" t="n">
        <v>84700</v>
      </c>
    </row>
    <row r="7" spans="1:4">
      <c r="A7" s="4" t="s">
        <v>327</v>
      </c>
      <c r="B7" s="5" t="n">
        <v>83500</v>
      </c>
    </row>
    <row r="8" spans="1:4">
      <c r="A8" s="4" t="s">
        <v>328</v>
      </c>
      <c r="B8" s="5" t="n">
        <v>81200</v>
      </c>
    </row>
    <row r="9" spans="1:4">
      <c r="A9" s="4" t="s">
        <v>329</v>
      </c>
      <c r="B9" s="5" t="n">
        <v>80000</v>
      </c>
    </row>
    <row r="10" spans="1:4">
      <c r="A10" s="4" t="s">
        <v>330</v>
      </c>
      <c r="B10" s="5" t="n">
        <v>0</v>
      </c>
    </row>
    <row r="11" spans="1:4">
      <c r="A11" s="4" t="s">
        <v>73</v>
      </c>
      <c r="B11" s="5" t="n">
        <v>2183677</v>
      </c>
      <c r="D11" s="6" t="n">
        <v>2184336</v>
      </c>
    </row>
    <row r="12" spans="1:4">
      <c r="A12" s="4" t="s">
        <v>331</v>
      </c>
      <c r="B12" s="6" t="n">
        <v>806888</v>
      </c>
      <c r="D12" s="5" t="n">
        <v>828504</v>
      </c>
    </row>
    <row r="13" spans="1:4">
      <c r="A13" s="4" t="s">
        <v>332</v>
      </c>
    </row>
    <row r="14" spans="1:4">
      <c r="A14" s="3" t="s">
        <v>323</v>
      </c>
    </row>
    <row r="15" spans="1:4">
      <c r="A15" s="4" t="s">
        <v>333</v>
      </c>
      <c r="B15" s="4" t="s">
        <v>334</v>
      </c>
    </row>
    <row r="16" spans="1:4">
      <c r="A16" s="4" t="s">
        <v>73</v>
      </c>
      <c r="B16" s="6" t="n">
        <v>36600</v>
      </c>
    </row>
    <row r="17" spans="1:4">
      <c r="A17" s="4" t="s">
        <v>331</v>
      </c>
      <c r="B17" s="6" t="n">
        <v>3600</v>
      </c>
    </row>
    <row r="18" spans="1:4">
      <c r="A18" s="4" t="s">
        <v>335</v>
      </c>
    </row>
    <row r="19" spans="1:4">
      <c r="A19" s="3" t="s">
        <v>323</v>
      </c>
    </row>
    <row r="20" spans="1:4">
      <c r="A20" s="4" t="s">
        <v>333</v>
      </c>
      <c r="B20" s="4" t="s">
        <v>336</v>
      </c>
    </row>
    <row r="21" spans="1:4">
      <c r="A21" s="4" t="s">
        <v>73</v>
      </c>
      <c r="B21" s="6" t="n">
        <v>352500</v>
      </c>
      <c r="D21" s="5" t="n">
        <v>353000</v>
      </c>
    </row>
    <row r="22" spans="1:4">
      <c r="A22" s="4" t="s">
        <v>331</v>
      </c>
      <c r="B22" s="6" t="n">
        <v>74000</v>
      </c>
      <c r="D22" s="6" t="n">
        <v>76700</v>
      </c>
    </row>
    <row r="23" spans="1:4">
      <c r="A23" s="4" t="s">
        <v>273</v>
      </c>
    </row>
    <row r="24" spans="1:4">
      <c r="A24" s="3" t="s">
        <v>323</v>
      </c>
    </row>
    <row r="25" spans="1:4">
      <c r="A25" s="4" t="s">
        <v>337</v>
      </c>
      <c r="B25" s="4" t="s">
        <v>338</v>
      </c>
    </row>
    <row r="26" spans="1:4">
      <c r="A26" s="4" t="s">
        <v>276</v>
      </c>
    </row>
    <row r="27" spans="1:4">
      <c r="A27" s="3" t="s">
        <v>323</v>
      </c>
    </row>
    <row r="28" spans="1:4">
      <c r="A28" s="4" t="s">
        <v>337</v>
      </c>
      <c r="C28"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8</v>
      </c>
      <c r="C1" s="2" t="s">
        <v>64</v>
      </c>
    </row>
    <row r="2" spans="1:3">
      <c r="A2" s="3" t="s">
        <v>341</v>
      </c>
    </row>
    <row r="3" spans="1:3">
      <c r="A3" s="4" t="s">
        <v>342</v>
      </c>
      <c r="B3" s="6" t="n">
        <v>1662000</v>
      </c>
      <c r="C3" s="6" t="n">
        <v>1662116</v>
      </c>
    </row>
    <row r="4" spans="1:3">
      <c r="A4" s="4" t="s">
        <v>343</v>
      </c>
      <c r="B4" s="5" t="n">
        <v>855112</v>
      </c>
      <c r="C4" s="5" t="n">
        <v>833612</v>
      </c>
    </row>
    <row r="5" spans="1:3">
      <c r="A5" s="4" t="s">
        <v>344</v>
      </c>
    </row>
    <row r="6" spans="1:3">
      <c r="A6" s="3" t="s">
        <v>341</v>
      </c>
    </row>
    <row r="7" spans="1:3">
      <c r="A7" s="4" t="s">
        <v>342</v>
      </c>
      <c r="B7" s="5" t="n">
        <v>1420668</v>
      </c>
      <c r="C7" s="5" t="n">
        <v>1418250</v>
      </c>
    </row>
    <row r="8" spans="1:3">
      <c r="A8" s="4" t="s">
        <v>343</v>
      </c>
      <c r="B8" s="5" t="n">
        <v>731454</v>
      </c>
      <c r="C8" s="5" t="n">
        <v>713656</v>
      </c>
    </row>
    <row r="9" spans="1:3">
      <c r="A9" s="4" t="s">
        <v>345</v>
      </c>
    </row>
    <row r="10" spans="1:3">
      <c r="A10" s="3" t="s">
        <v>341</v>
      </c>
    </row>
    <row r="11" spans="1:3">
      <c r="A11" s="4" t="s">
        <v>342</v>
      </c>
      <c r="B11" s="5" t="n">
        <v>177525</v>
      </c>
      <c r="C11" s="5" t="n">
        <v>176046</v>
      </c>
    </row>
    <row r="12" spans="1:3">
      <c r="A12" s="4" t="s">
        <v>343</v>
      </c>
      <c r="B12" s="5" t="n">
        <v>90234</v>
      </c>
      <c r="C12" s="5" t="n">
        <v>87680</v>
      </c>
    </row>
    <row r="13" spans="1:3">
      <c r="A13" s="4" t="s">
        <v>346</v>
      </c>
    </row>
    <row r="14" spans="1:3">
      <c r="A14" s="3" t="s">
        <v>341</v>
      </c>
    </row>
    <row r="15" spans="1:3">
      <c r="A15" s="4" t="s">
        <v>342</v>
      </c>
      <c r="B15" s="5" t="n">
        <v>63807</v>
      </c>
      <c r="C15" s="5" t="n">
        <v>67820</v>
      </c>
    </row>
    <row r="16" spans="1:3">
      <c r="A16" s="4" t="s">
        <v>343</v>
      </c>
      <c r="B16" s="6" t="n">
        <v>33424</v>
      </c>
      <c r="C16" s="6" t="n">
        <v>32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347</v>
      </c>
      <c r="B1" s="2" t="s">
        <v>1</v>
      </c>
    </row>
    <row r="2" spans="1:7">
      <c r="B2" s="2" t="s">
        <v>348</v>
      </c>
      <c r="C2" s="2" t="s">
        <v>349</v>
      </c>
      <c r="D2" s="2" t="s">
        <v>350</v>
      </c>
      <c r="E2" s="2" t="s">
        <v>351</v>
      </c>
      <c r="F2" s="2" t="s">
        <v>352</v>
      </c>
      <c r="G2" s="2" t="s">
        <v>353</v>
      </c>
    </row>
    <row r="3" spans="1:7">
      <c r="A3" s="3" t="s">
        <v>354</v>
      </c>
    </row>
    <row r="4" spans="1:7">
      <c r="A4" s="4" t="s">
        <v>355</v>
      </c>
      <c r="B4" s="6" t="n">
        <v>806800</v>
      </c>
      <c r="F4" s="6" t="n">
        <v>869900</v>
      </c>
    </row>
    <row r="5" spans="1:7">
      <c r="A5" s="4" t="s">
        <v>103</v>
      </c>
      <c r="B5" s="5" t="n">
        <v>26034</v>
      </c>
      <c r="C5" s="6" t="n">
        <v>25150</v>
      </c>
    </row>
    <row r="6" spans="1:7">
      <c r="A6" s="4" t="s">
        <v>356</v>
      </c>
      <c r="B6" s="6" t="n">
        <v>21500</v>
      </c>
      <c r="C6" s="5" t="n">
        <v>22453</v>
      </c>
    </row>
    <row r="7" spans="1:7">
      <c r="A7" s="4" t="s">
        <v>357</v>
      </c>
      <c r="B7" s="4" t="s">
        <v>358</v>
      </c>
    </row>
    <row r="8" spans="1:7">
      <c r="A8" s="4" t="s">
        <v>359</v>
      </c>
    </row>
    <row r="9" spans="1:7">
      <c r="A9" s="3" t="s">
        <v>354</v>
      </c>
    </row>
    <row r="10" spans="1:7">
      <c r="A10" s="4" t="s">
        <v>355</v>
      </c>
      <c r="B10" s="6" t="n">
        <v>316600</v>
      </c>
      <c r="F10" s="5" t="n">
        <v>337200</v>
      </c>
    </row>
    <row r="11" spans="1:7">
      <c r="A11" s="4" t="s">
        <v>360</v>
      </c>
      <c r="B11" s="4" t="s">
        <v>361</v>
      </c>
      <c r="D11" s="4" t="s">
        <v>361</v>
      </c>
    </row>
    <row r="12" spans="1:7">
      <c r="A12" s="4" t="s">
        <v>362</v>
      </c>
      <c r="B12" s="4" t="s">
        <v>363</v>
      </c>
    </row>
    <row r="13" spans="1:7">
      <c r="A13" s="4" t="s">
        <v>103</v>
      </c>
      <c r="B13" s="6" t="n">
        <v>26000</v>
      </c>
      <c r="C13" s="5" t="n">
        <v>25200</v>
      </c>
    </row>
    <row r="14" spans="1:7">
      <c r="A14" s="4" t="s">
        <v>364</v>
      </c>
    </row>
    <row r="15" spans="1:7">
      <c r="A15" s="3" t="s">
        <v>354</v>
      </c>
    </row>
    <row r="16" spans="1:7">
      <c r="A16" s="4" t="s">
        <v>360</v>
      </c>
      <c r="B16" s="4" t="s">
        <v>365</v>
      </c>
      <c r="D16" s="4" t="s">
        <v>365</v>
      </c>
    </row>
    <row r="17" spans="1:7">
      <c r="A17" s="4" t="s">
        <v>366</v>
      </c>
      <c r="B17" s="5" t="n">
        <v>26</v>
      </c>
    </row>
    <row r="18" spans="1:7">
      <c r="A18" s="4" t="s">
        <v>367</v>
      </c>
    </row>
    <row r="19" spans="1:7">
      <c r="A19" s="3" t="s">
        <v>354</v>
      </c>
    </row>
    <row r="20" spans="1:7">
      <c r="A20" s="4" t="s">
        <v>355</v>
      </c>
      <c r="B20" s="6" t="n">
        <v>260800</v>
      </c>
      <c r="F20" s="5" t="n">
        <v>269100</v>
      </c>
    </row>
    <row r="21" spans="1:7">
      <c r="A21" s="4" t="s">
        <v>360</v>
      </c>
      <c r="B21" s="4" t="s">
        <v>361</v>
      </c>
      <c r="D21" s="4" t="s">
        <v>361</v>
      </c>
    </row>
    <row r="22" spans="1:7">
      <c r="A22" s="4" t="s">
        <v>362</v>
      </c>
      <c r="B22" s="4" t="s">
        <v>363</v>
      </c>
    </row>
    <row r="23" spans="1:7">
      <c r="A23" s="4" t="s">
        <v>368</v>
      </c>
      <c r="B23" s="6" t="n">
        <v>110400</v>
      </c>
    </row>
    <row r="24" spans="1:7">
      <c r="A24" s="4" t="s">
        <v>369</v>
      </c>
      <c r="B24" s="5" t="n">
        <v>150400</v>
      </c>
    </row>
    <row r="25" spans="1:7">
      <c r="A25" s="4" t="s">
        <v>370</v>
      </c>
      <c r="B25" s="5" t="n">
        <v>86500</v>
      </c>
    </row>
    <row r="26" spans="1:7">
      <c r="A26" s="4" t="s">
        <v>356</v>
      </c>
      <c r="B26" s="5" t="n">
        <v>2200</v>
      </c>
      <c r="C26" s="6" t="n">
        <v>2400</v>
      </c>
    </row>
    <row r="27" spans="1:7">
      <c r="A27" s="4" t="s">
        <v>371</v>
      </c>
      <c r="B27" s="6" t="n">
        <v>39300</v>
      </c>
      <c r="D27" s="10" t="n">
        <v>35</v>
      </c>
      <c r="F27" s="5" t="n">
        <v>40200</v>
      </c>
      <c r="G27" s="10" t="n">
        <v>35</v>
      </c>
    </row>
    <row r="28" spans="1:7">
      <c r="A28" s="4" t="s">
        <v>372</v>
      </c>
      <c r="B28" s="4" t="s">
        <v>373</v>
      </c>
    </row>
    <row r="29" spans="1:7">
      <c r="A29" s="4" t="s">
        <v>374</v>
      </c>
      <c r="B29" s="4" t="s">
        <v>375</v>
      </c>
    </row>
    <row r="30" spans="1:7">
      <c r="A30" s="4" t="s">
        <v>376</v>
      </c>
      <c r="B30" s="4" t="s">
        <v>377</v>
      </c>
    </row>
    <row r="31" spans="1:7">
      <c r="A31" s="4" t="s">
        <v>378</v>
      </c>
    </row>
    <row r="32" spans="1:7">
      <c r="A32" s="3" t="s">
        <v>354</v>
      </c>
    </row>
    <row r="33" spans="1:7">
      <c r="A33" s="4" t="s">
        <v>355</v>
      </c>
      <c r="B33" s="6" t="n">
        <v>134600</v>
      </c>
      <c r="F33" s="5" t="n">
        <v>135700</v>
      </c>
    </row>
    <row r="34" spans="1:7">
      <c r="A34" s="4" t="s">
        <v>360</v>
      </c>
      <c r="B34" s="4" t="s">
        <v>361</v>
      </c>
      <c r="D34" s="4" t="s">
        <v>361</v>
      </c>
    </row>
    <row r="35" spans="1:7">
      <c r="A35" s="4" t="s">
        <v>379</v>
      </c>
      <c r="E35" s="6" t="n">
        <v>65000</v>
      </c>
    </row>
    <row r="36" spans="1:7">
      <c r="A36" s="4" t="s">
        <v>380</v>
      </c>
      <c r="B36" s="6" t="n">
        <v>40000</v>
      </c>
    </row>
    <row r="37" spans="1:7">
      <c r="A37" s="4" t="s">
        <v>381</v>
      </c>
      <c r="E37" s="4" t="s">
        <v>361</v>
      </c>
    </row>
    <row r="38" spans="1:7">
      <c r="A38" s="4" t="s">
        <v>382</v>
      </c>
    </row>
    <row r="39" spans="1:7">
      <c r="A39" s="3" t="s">
        <v>354</v>
      </c>
    </row>
    <row r="40" spans="1:7">
      <c r="A40" s="4" t="s">
        <v>379</v>
      </c>
      <c r="B40" s="5" t="n">
        <v>179500</v>
      </c>
      <c r="D40" s="10" t="n">
        <v>160</v>
      </c>
    </row>
    <row r="41" spans="1:7">
      <c r="A41" s="4" t="s">
        <v>380</v>
      </c>
      <c r="B41" s="6" t="n">
        <v>171700</v>
      </c>
      <c r="D41" s="10" t="n">
        <v>153</v>
      </c>
      <c r="F41" s="6" t="n">
        <v>178000</v>
      </c>
      <c r="G41" s="10" t="n">
        <v>155</v>
      </c>
    </row>
    <row r="42" spans="1:7">
      <c r="A42" s="4" t="s">
        <v>381</v>
      </c>
      <c r="B42" s="4" t="s">
        <v>361</v>
      </c>
      <c r="D42" s="4" t="s">
        <v>361</v>
      </c>
    </row>
    <row r="43" spans="1:7">
      <c r="A43" s="4" t="s">
        <v>357</v>
      </c>
      <c r="B43" s="4" t="s">
        <v>358</v>
      </c>
    </row>
  </sheetData>
  <mergeCells count="3">
    <mergeCell ref="A1:A2"/>
    <mergeCell ref="B1:C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3</v>
      </c>
      <c r="B1" s="2" t="s">
        <v>28</v>
      </c>
      <c r="C1" s="2" t="s">
        <v>64</v>
      </c>
    </row>
    <row r="2" spans="1:3">
      <c r="A2" s="3" t="s">
        <v>384</v>
      </c>
    </row>
    <row r="3" spans="1:3">
      <c r="A3" s="4" t="s">
        <v>385</v>
      </c>
      <c r="B3" s="6" t="n">
        <v>161</v>
      </c>
      <c r="C3" s="9" t="n">
        <v>89.8</v>
      </c>
    </row>
    <row r="4" spans="1:3">
      <c r="A4" s="4" t="s">
        <v>386</v>
      </c>
      <c r="B4" s="9" t="n">
        <v>123.1</v>
      </c>
      <c r="C4" s="9" t="n">
        <v>1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8</v>
      </c>
      <c r="C1" s="2" t="s">
        <v>64</v>
      </c>
    </row>
    <row r="2" spans="1:3">
      <c r="A2" s="3" t="s">
        <v>388</v>
      </c>
    </row>
    <row r="3" spans="1:3">
      <c r="A3" s="4" t="s">
        <v>389</v>
      </c>
      <c r="B3" s="6" t="n">
        <v>50000</v>
      </c>
    </row>
    <row r="4" spans="1:3">
      <c r="A4" s="4" t="s">
        <v>76</v>
      </c>
      <c r="B4" s="5" t="n">
        <v>18086698</v>
      </c>
      <c r="C4" s="6" t="n">
        <v>17920588</v>
      </c>
    </row>
    <row r="5" spans="1:3">
      <c r="A5" s="4" t="s">
        <v>390</v>
      </c>
    </row>
    <row r="6" spans="1:3">
      <c r="A6" s="3" t="s">
        <v>388</v>
      </c>
    </row>
    <row r="7" spans="1:3">
      <c r="A7" s="4" t="s">
        <v>391</v>
      </c>
      <c r="B7" s="5" t="n">
        <v>1213175</v>
      </c>
      <c r="C7" s="5" t="n">
        <v>1084319</v>
      </c>
    </row>
    <row r="8" spans="1:3">
      <c r="A8" s="4" t="s">
        <v>389</v>
      </c>
      <c r="B8" s="5" t="n">
        <v>50000</v>
      </c>
    </row>
    <row r="9" spans="1:3">
      <c r="A9" s="4" t="s">
        <v>392</v>
      </c>
      <c r="B9" s="5" t="n">
        <v>785</v>
      </c>
      <c r="C9" s="5" t="n">
        <v>4772</v>
      </c>
    </row>
    <row r="10" spans="1:3">
      <c r="A10" s="4" t="s">
        <v>76</v>
      </c>
      <c r="B10" s="5" t="n">
        <v>1263960</v>
      </c>
      <c r="C10" s="5" t="n">
        <v>1089091</v>
      </c>
    </row>
    <row r="11" spans="1:3">
      <c r="A11" s="4" t="s">
        <v>392</v>
      </c>
      <c r="B11" s="5" t="n">
        <v>-9366</v>
      </c>
      <c r="C11" s="5" t="n">
        <v>-8600</v>
      </c>
    </row>
    <row r="12" spans="1:3">
      <c r="A12" s="4" t="s">
        <v>393</v>
      </c>
    </row>
    <row r="13" spans="1:3">
      <c r="A13" s="3" t="s">
        <v>388</v>
      </c>
    </row>
    <row r="14" spans="1:3">
      <c r="A14" s="4" t="s">
        <v>391</v>
      </c>
      <c r="B14" s="5" t="n">
        <v>1213175</v>
      </c>
      <c r="C14" s="5" t="n">
        <v>1084319</v>
      </c>
    </row>
    <row r="15" spans="1:3">
      <c r="A15" s="4" t="s">
        <v>389</v>
      </c>
      <c r="B15" s="5" t="n">
        <v>50000</v>
      </c>
    </row>
    <row r="16" spans="1:3">
      <c r="A16" s="4" t="s">
        <v>392</v>
      </c>
      <c r="B16" s="5" t="n">
        <v>0</v>
      </c>
      <c r="C16" s="5" t="n">
        <v>0</v>
      </c>
    </row>
    <row r="17" spans="1:3">
      <c r="A17" s="4" t="s">
        <v>76</v>
      </c>
      <c r="B17" s="5" t="n">
        <v>1263175</v>
      </c>
      <c r="C17" s="5" t="n">
        <v>1084319</v>
      </c>
    </row>
    <row r="18" spans="1:3">
      <c r="A18" s="4" t="s">
        <v>392</v>
      </c>
      <c r="B18" s="5" t="n">
        <v>0</v>
      </c>
      <c r="C18" s="5" t="n">
        <v>0</v>
      </c>
    </row>
    <row r="19" spans="1:3">
      <c r="A19" s="4" t="s">
        <v>394</v>
      </c>
    </row>
    <row r="20" spans="1:3">
      <c r="A20" s="3" t="s">
        <v>388</v>
      </c>
    </row>
    <row r="21" spans="1:3">
      <c r="A21" s="4" t="s">
        <v>391</v>
      </c>
      <c r="B21" s="5" t="n">
        <v>0</v>
      </c>
      <c r="C21" s="5" t="n">
        <v>0</v>
      </c>
    </row>
    <row r="22" spans="1:3">
      <c r="A22" s="4" t="s">
        <v>389</v>
      </c>
      <c r="B22" s="5" t="n">
        <v>0</v>
      </c>
    </row>
    <row r="23" spans="1:3">
      <c r="A23" s="4" t="s">
        <v>392</v>
      </c>
      <c r="B23" s="5" t="n">
        <v>785</v>
      </c>
      <c r="C23" s="5" t="n">
        <v>4772</v>
      </c>
    </row>
    <row r="24" spans="1:3">
      <c r="A24" s="4" t="s">
        <v>76</v>
      </c>
      <c r="B24" s="5" t="n">
        <v>785</v>
      </c>
      <c r="C24" s="5" t="n">
        <v>4772</v>
      </c>
    </row>
    <row r="25" spans="1:3">
      <c r="A25" s="4" t="s">
        <v>392</v>
      </c>
      <c r="B25" s="5" t="n">
        <v>-9366</v>
      </c>
      <c r="C25" s="5" t="n">
        <v>-8600</v>
      </c>
    </row>
    <row r="26" spans="1:3">
      <c r="A26" s="4" t="s">
        <v>395</v>
      </c>
    </row>
    <row r="27" spans="1:3">
      <c r="A27" s="3" t="s">
        <v>388</v>
      </c>
    </row>
    <row r="28" spans="1:3">
      <c r="A28" s="4" t="s">
        <v>391</v>
      </c>
      <c r="B28" s="5" t="n">
        <v>0</v>
      </c>
      <c r="C28" s="5" t="n">
        <v>0</v>
      </c>
    </row>
    <row r="29" spans="1:3">
      <c r="A29" s="4" t="s">
        <v>389</v>
      </c>
      <c r="B29" s="5" t="n">
        <v>0</v>
      </c>
    </row>
    <row r="30" spans="1:3">
      <c r="A30" s="4" t="s">
        <v>392</v>
      </c>
      <c r="B30" s="5" t="n">
        <v>0</v>
      </c>
      <c r="C30" s="5" t="n">
        <v>0</v>
      </c>
    </row>
    <row r="31" spans="1:3">
      <c r="A31" s="4" t="s">
        <v>76</v>
      </c>
      <c r="B31" s="5" t="n">
        <v>0</v>
      </c>
      <c r="C31" s="5" t="n">
        <v>0</v>
      </c>
    </row>
    <row r="32" spans="1:3">
      <c r="A32" s="4" t="s">
        <v>392</v>
      </c>
      <c r="B32" s="6" t="n">
        <v>0</v>
      </c>
      <c r="C3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8</v>
      </c>
      <c r="C1" s="2" t="s">
        <v>64</v>
      </c>
    </row>
    <row r="2" spans="1:3">
      <c r="A2" s="3" t="s">
        <v>156</v>
      </c>
    </row>
    <row r="3" spans="1:3">
      <c r="A3" s="4" t="s">
        <v>397</v>
      </c>
      <c r="B3" s="6" t="n">
        <v>4620</v>
      </c>
      <c r="C3" s="6" t="n">
        <v>4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8</v>
      </c>
      <c r="B1" s="2" t="s">
        <v>28</v>
      </c>
      <c r="C1" s="2" t="s">
        <v>64</v>
      </c>
    </row>
    <row r="2" spans="1:3">
      <c r="A2" s="3" t="s">
        <v>159</v>
      </c>
    </row>
    <row r="3" spans="1:3">
      <c r="A3" s="4" t="s">
        <v>399</v>
      </c>
      <c r="B3" s="9" t="n">
        <v>17.7</v>
      </c>
      <c r="C3" s="9" t="n">
        <v>18.4</v>
      </c>
    </row>
    <row r="4" spans="1:3">
      <c r="A4" s="4" t="s">
        <v>400</v>
      </c>
      <c r="B4" s="8" t="n">
        <v>5.4</v>
      </c>
      <c r="C4" s="5" t="n">
        <v>7</v>
      </c>
    </row>
    <row r="5" spans="1:3">
      <c r="A5" s="4" t="s">
        <v>401</v>
      </c>
      <c r="B5" s="9" t="n">
        <v>12.3</v>
      </c>
      <c r="C5" s="9" t="n">
        <v>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3"/>
  </cols>
  <sheetData>
    <row r="1" spans="1:4">
      <c r="A1" s="1" t="s">
        <v>402</v>
      </c>
      <c r="B1" s="2" t="s">
        <v>1</v>
      </c>
    </row>
    <row r="2" spans="1:4">
      <c r="B2" s="2" t="s">
        <v>28</v>
      </c>
      <c r="C2" s="2" t="s">
        <v>29</v>
      </c>
      <c r="D2" s="2" t="s">
        <v>403</v>
      </c>
    </row>
    <row r="3" spans="1:4">
      <c r="A3" s="3" t="s">
        <v>404</v>
      </c>
    </row>
    <row r="4" spans="1:4">
      <c r="A4" s="4" t="s">
        <v>405</v>
      </c>
      <c r="B4" s="8" t="n">
        <v>1.6</v>
      </c>
    </row>
    <row r="5" spans="1:4">
      <c r="A5" s="4" t="s">
        <v>406</v>
      </c>
      <c r="B5" s="4" t="s">
        <v>365</v>
      </c>
    </row>
    <row r="6" spans="1:4">
      <c r="A6" s="4" t="s">
        <v>407</v>
      </c>
      <c r="B6" s="9" t="n">
        <v>0.3</v>
      </c>
      <c r="C6" s="9" t="n">
        <v>0.4</v>
      </c>
    </row>
    <row r="7" spans="1:4">
      <c r="A7" s="4" t="s">
        <v>408</v>
      </c>
    </row>
    <row r="8" spans="1:4">
      <c r="A8" s="3" t="s">
        <v>404</v>
      </c>
    </row>
    <row r="9" spans="1:4">
      <c r="A9" s="4" t="s">
        <v>409</v>
      </c>
      <c r="B9" s="8" t="n">
        <v>5.9</v>
      </c>
    </row>
    <row r="10" spans="1:4">
      <c r="A10" s="4" t="s">
        <v>410</v>
      </c>
    </row>
    <row r="11" spans="1:4">
      <c r="A11" s="3" t="s">
        <v>404</v>
      </c>
    </row>
    <row r="12" spans="1:4">
      <c r="A12" s="4" t="s">
        <v>409</v>
      </c>
      <c r="D12" s="5" t="n">
        <v>13</v>
      </c>
    </row>
    <row r="13" spans="1:4">
      <c r="A13" s="4" t="s">
        <v>411</v>
      </c>
    </row>
    <row r="14" spans="1:4">
      <c r="A14" s="3" t="s">
        <v>404</v>
      </c>
    </row>
    <row r="15" spans="1:4">
      <c r="A15" s="4" t="s">
        <v>412</v>
      </c>
      <c r="B15" s="4" t="s">
        <v>413</v>
      </c>
    </row>
    <row r="16" spans="1:4">
      <c r="A16" s="4" t="s">
        <v>414</v>
      </c>
      <c r="B16" s="4" t="s">
        <v>415</v>
      </c>
    </row>
    <row r="17" spans="1:4">
      <c r="A17" s="4" t="s">
        <v>416</v>
      </c>
      <c r="B17" s="9" t="n">
        <v>1.3</v>
      </c>
    </row>
    <row r="18" spans="1:4">
      <c r="A18" s="4" t="s">
        <v>417</v>
      </c>
      <c r="B18" s="4" t="s">
        <v>418</v>
      </c>
    </row>
    <row r="19" spans="1:4">
      <c r="A19" s="4" t="s">
        <v>419</v>
      </c>
    </row>
    <row r="20" spans="1:4">
      <c r="A20" s="3" t="s">
        <v>404</v>
      </c>
    </row>
    <row r="21" spans="1:4">
      <c r="A21" s="4" t="s">
        <v>416</v>
      </c>
      <c r="B21" s="9" t="n">
        <v>39.6</v>
      </c>
    </row>
    <row r="22" spans="1:4">
      <c r="A22" s="4" t="s">
        <v>417</v>
      </c>
      <c r="B22" s="4" t="s">
        <v>420</v>
      </c>
    </row>
    <row r="23" spans="1:4">
      <c r="A23" s="4" t="s">
        <v>421</v>
      </c>
      <c r="B23" s="9" t="n">
        <v>6.8</v>
      </c>
      <c r="C23" s="8" t="n">
        <v>5.7</v>
      </c>
    </row>
    <row r="24" spans="1:4">
      <c r="A24" s="4" t="s">
        <v>422</v>
      </c>
    </row>
    <row r="25" spans="1:4">
      <c r="A25" s="3" t="s">
        <v>404</v>
      </c>
    </row>
    <row r="26" spans="1:4">
      <c r="A26" s="4" t="s">
        <v>423</v>
      </c>
      <c r="B26" s="4" t="s">
        <v>424</v>
      </c>
    </row>
    <row r="27" spans="1:4">
      <c r="A27" s="4" t="s">
        <v>425</v>
      </c>
      <c r="B27" s="4" t="s">
        <v>426</v>
      </c>
    </row>
    <row r="28" spans="1:4">
      <c r="A28" s="4" t="s">
        <v>427</v>
      </c>
    </row>
    <row r="29" spans="1:4">
      <c r="A29" s="3" t="s">
        <v>404</v>
      </c>
    </row>
    <row r="30" spans="1:4">
      <c r="A30" s="4" t="s">
        <v>416</v>
      </c>
      <c r="B30" s="6" t="n">
        <v>3</v>
      </c>
    </row>
    <row r="31" spans="1:4">
      <c r="A31" s="4" t="s">
        <v>417</v>
      </c>
      <c r="B31" s="4" t="s">
        <v>428</v>
      </c>
    </row>
    <row r="32" spans="1:4">
      <c r="A32" s="4" t="s">
        <v>421</v>
      </c>
      <c r="B32" s="9" t="n">
        <v>5.4</v>
      </c>
      <c r="C32" s="9"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8</v>
      </c>
      <c r="C1" s="2" t="s">
        <v>64</v>
      </c>
    </row>
    <row r="2" spans="1:3">
      <c r="A2" s="3" t="s">
        <v>65</v>
      </c>
    </row>
    <row r="3" spans="1:3">
      <c r="A3" s="4" t="s">
        <v>66</v>
      </c>
      <c r="B3" s="6" t="n">
        <v>1550807</v>
      </c>
      <c r="C3" s="6" t="n">
        <v>1398886</v>
      </c>
    </row>
    <row r="4" spans="1:3">
      <c r="A4" s="4" t="s">
        <v>67</v>
      </c>
      <c r="B4" s="5" t="n">
        <v>50000</v>
      </c>
    </row>
    <row r="5" spans="1:3">
      <c r="A5" s="4" t="s">
        <v>68</v>
      </c>
      <c r="B5" s="5" t="n">
        <v>2483138</v>
      </c>
      <c r="C5" s="5" t="n">
        <v>2505568</v>
      </c>
    </row>
    <row r="6" spans="1:3">
      <c r="A6" s="4" t="s">
        <v>69</v>
      </c>
      <c r="B6" s="5" t="n">
        <v>4445228</v>
      </c>
      <c r="C6" s="5" t="n">
        <v>4553500</v>
      </c>
    </row>
    <row r="7" spans="1:3">
      <c r="A7" s="4" t="s">
        <v>70</v>
      </c>
      <c r="B7" s="5" t="n">
        <v>121170</v>
      </c>
      <c r="C7" s="5" t="n">
        <v>178311</v>
      </c>
    </row>
    <row r="8" spans="1:3">
      <c r="A8" s="4" t="s">
        <v>71</v>
      </c>
      <c r="B8" s="5" t="n">
        <v>8650343</v>
      </c>
      <c r="C8" s="5" t="n">
        <v>8636265</v>
      </c>
    </row>
    <row r="9" spans="1:3">
      <c r="A9" s="4" t="s">
        <v>72</v>
      </c>
      <c r="B9" s="5" t="n">
        <v>5573237</v>
      </c>
      <c r="C9" s="5" t="n">
        <v>5334748</v>
      </c>
    </row>
    <row r="10" spans="1:3">
      <c r="A10" s="4" t="s">
        <v>73</v>
      </c>
      <c r="B10" s="5" t="n">
        <v>2183677</v>
      </c>
      <c r="C10" s="5" t="n">
        <v>2184336</v>
      </c>
    </row>
    <row r="11" spans="1:3">
      <c r="A11" s="4" t="s">
        <v>74</v>
      </c>
      <c r="B11" s="5" t="n">
        <v>806888</v>
      </c>
      <c r="C11" s="5" t="n">
        <v>828504</v>
      </c>
    </row>
    <row r="12" spans="1:3">
      <c r="A12" s="4" t="s">
        <v>75</v>
      </c>
      <c r="B12" s="5" t="n">
        <v>872553</v>
      </c>
      <c r="C12" s="5" t="n">
        <v>936735</v>
      </c>
    </row>
    <row r="13" spans="1:3">
      <c r="A13" s="4" t="s">
        <v>76</v>
      </c>
      <c r="B13" s="5" t="n">
        <v>18086698</v>
      </c>
      <c r="C13" s="5" t="n">
        <v>17920588</v>
      </c>
    </row>
    <row r="14" spans="1:3">
      <c r="A14" s="3" t="s">
        <v>77</v>
      </c>
    </row>
    <row r="15" spans="1:3">
      <c r="A15" s="4" t="s">
        <v>78</v>
      </c>
      <c r="B15" s="5" t="n">
        <v>71438</v>
      </c>
      <c r="C15" s="5" t="n">
        <v>57870</v>
      </c>
    </row>
    <row r="16" spans="1:3">
      <c r="A16" s="4" t="s">
        <v>79</v>
      </c>
      <c r="B16" s="5" t="n">
        <v>1429776</v>
      </c>
      <c r="C16" s="5" t="n">
        <v>1428191</v>
      </c>
    </row>
    <row r="17" spans="1:3">
      <c r="A17" s="4" t="s">
        <v>80</v>
      </c>
      <c r="B17" s="5" t="n">
        <v>371913</v>
      </c>
      <c r="C17" s="5" t="n">
        <v>709397</v>
      </c>
    </row>
    <row r="18" spans="1:3">
      <c r="A18" s="4" t="s">
        <v>81</v>
      </c>
      <c r="B18" s="5" t="n">
        <v>694888</v>
      </c>
      <c r="C18" s="5" t="n">
        <v>610842</v>
      </c>
    </row>
    <row r="19" spans="1:3">
      <c r="A19" s="4" t="s">
        <v>82</v>
      </c>
      <c r="B19" s="5" t="n">
        <v>2568015</v>
      </c>
      <c r="C19" s="5" t="n">
        <v>2806300</v>
      </c>
    </row>
    <row r="20" spans="1:3">
      <c r="A20" s="4" t="s">
        <v>83</v>
      </c>
      <c r="B20" s="5" t="n">
        <v>4233792</v>
      </c>
      <c r="C20" s="5" t="n">
        <v>4233276</v>
      </c>
    </row>
    <row r="21" spans="1:3">
      <c r="A21" s="4" t="s">
        <v>84</v>
      </c>
      <c r="B21" s="5" t="n">
        <v>782225</v>
      </c>
      <c r="C21" s="5" t="n">
        <v>679044</v>
      </c>
    </row>
    <row r="22" spans="1:3">
      <c r="A22" s="4" t="s">
        <v>85</v>
      </c>
      <c r="B22" s="5" t="n">
        <v>7584032</v>
      </c>
      <c r="C22" s="5" t="n">
        <v>7718620</v>
      </c>
    </row>
    <row r="23" spans="1:3">
      <c r="A23" s="3" t="s">
        <v>86</v>
      </c>
    </row>
    <row r="24" spans="1:3">
      <c r="A24" s="4" t="s">
        <v>87</v>
      </c>
      <c r="B24" s="5" t="n">
        <v>152061</v>
      </c>
      <c r="C24" s="5" t="n">
        <v>152061</v>
      </c>
    </row>
    <row r="25" spans="1:3">
      <c r="A25" s="4" t="s">
        <v>88</v>
      </c>
      <c r="B25" s="5" t="n">
        <v>2083339</v>
      </c>
      <c r="C25" s="5" t="n">
        <v>2073715</v>
      </c>
    </row>
    <row r="26" spans="1:3">
      <c r="A26" s="4" t="s">
        <v>89</v>
      </c>
      <c r="B26" s="5" t="n">
        <v>10714279</v>
      </c>
      <c r="C26" s="5" t="n">
        <v>10337445</v>
      </c>
    </row>
    <row r="27" spans="1:3">
      <c r="A27" s="4" t="s">
        <v>90</v>
      </c>
      <c r="B27" s="5" t="n">
        <v>-308787</v>
      </c>
      <c r="C27" s="5" t="n">
        <v>-304133</v>
      </c>
    </row>
    <row r="28" spans="1:3">
      <c r="A28" s="4" t="s">
        <v>91</v>
      </c>
      <c r="B28" s="5" t="n">
        <v>-2526701</v>
      </c>
      <c r="C28" s="5" t="n">
        <v>-2467010</v>
      </c>
    </row>
    <row r="29" spans="1:3">
      <c r="A29" s="4" t="s">
        <v>92</v>
      </c>
      <c r="B29" s="5" t="n">
        <v>10114191</v>
      </c>
      <c r="C29" s="5" t="n">
        <v>9792078</v>
      </c>
    </row>
    <row r="30" spans="1:3">
      <c r="A30" s="4" t="s">
        <v>93</v>
      </c>
      <c r="B30" s="5" t="n">
        <v>388475</v>
      </c>
      <c r="C30" s="5" t="n">
        <v>409890</v>
      </c>
    </row>
    <row r="31" spans="1:3">
      <c r="A31" s="4" t="s">
        <v>94</v>
      </c>
      <c r="B31" s="5" t="n">
        <v>10502666</v>
      </c>
      <c r="C31" s="5" t="n">
        <v>10201968</v>
      </c>
    </row>
    <row r="32" spans="1:3">
      <c r="A32" s="4" t="s">
        <v>95</v>
      </c>
      <c r="B32" s="6" t="n">
        <v>18086698</v>
      </c>
      <c r="C32" s="6" t="n">
        <v>17920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3" t="s">
        <v>162</v>
      </c>
    </row>
    <row r="4" spans="1:2">
      <c r="A4" s="4" t="s">
        <v>431</v>
      </c>
      <c r="B4" s="5" t="n">
        <v>3828</v>
      </c>
    </row>
    <row r="5" spans="1:2">
      <c r="A5" s="4" t="s">
        <v>432</v>
      </c>
      <c r="B5" s="5" t="n">
        <v>-88</v>
      </c>
    </row>
    <row r="6" spans="1:2">
      <c r="A6" s="4" t="s">
        <v>433</v>
      </c>
      <c r="B6" s="5" t="n">
        <v>3740</v>
      </c>
    </row>
    <row r="7" spans="1:2">
      <c r="A7" s="4" t="s">
        <v>434</v>
      </c>
      <c r="B7" s="5" t="n">
        <v>2024</v>
      </c>
    </row>
    <row r="8" spans="1:2">
      <c r="A8" s="4" t="s">
        <v>435</v>
      </c>
      <c r="B8" s="7" t="n">
        <v>49.71</v>
      </c>
    </row>
    <row r="9" spans="1:2">
      <c r="A9" s="4" t="s">
        <v>436</v>
      </c>
      <c r="B9" s="11" t="n">
        <v>35.76</v>
      </c>
    </row>
    <row r="10" spans="1:2">
      <c r="A10" s="4" t="s">
        <v>437</v>
      </c>
      <c r="B10" s="11" t="n">
        <v>50.04</v>
      </c>
    </row>
    <row r="11" spans="1:2">
      <c r="A11" s="4" t="s">
        <v>438</v>
      </c>
      <c r="B11" s="7" t="n">
        <v>45.83</v>
      </c>
    </row>
    <row r="12" spans="1:2">
      <c r="A12" s="4" t="s">
        <v>439</v>
      </c>
      <c r="B12" s="4" t="s">
        <v>440</v>
      </c>
    </row>
    <row r="13" spans="1:2">
      <c r="A13" s="4" t="s">
        <v>441</v>
      </c>
      <c r="B13" s="4" t="s">
        <v>442</v>
      </c>
    </row>
    <row r="14" spans="1:2">
      <c r="A14" s="4" t="s">
        <v>443</v>
      </c>
      <c r="B14" s="6" t="n">
        <v>2157</v>
      </c>
    </row>
    <row r="15" spans="1:2">
      <c r="A15" s="4" t="s">
        <v>444</v>
      </c>
      <c r="B15" s="5" t="n">
        <v>33576</v>
      </c>
    </row>
    <row r="16" spans="1:2">
      <c r="A16" s="4" t="s">
        <v>445</v>
      </c>
      <c r="B16" s="6" t="n">
        <v>25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04</v>
      </c>
    </row>
    <row r="4" spans="1:2">
      <c r="A4" s="4" t="s">
        <v>448</v>
      </c>
      <c r="B4" s="5" t="n">
        <v>1246</v>
      </c>
    </row>
    <row r="5" spans="1:2">
      <c r="A5" s="4" t="s">
        <v>449</v>
      </c>
      <c r="B5" s="5" t="n">
        <v>-40</v>
      </c>
    </row>
    <row r="6" spans="1:2">
      <c r="A6" s="4" t="s">
        <v>450</v>
      </c>
      <c r="B6" s="5" t="n">
        <v>-10</v>
      </c>
    </row>
    <row r="7" spans="1:2">
      <c r="A7" s="4" t="s">
        <v>451</v>
      </c>
      <c r="B7" s="5" t="n">
        <v>1196</v>
      </c>
    </row>
    <row r="8" spans="1:2">
      <c r="A8" s="4" t="s">
        <v>452</v>
      </c>
      <c r="B8" s="7" t="n">
        <v>59.09</v>
      </c>
    </row>
    <row r="9" spans="1:2">
      <c r="A9" s="4" t="s">
        <v>453</v>
      </c>
      <c r="B9" s="11" t="n">
        <v>54.46</v>
      </c>
    </row>
    <row r="10" spans="1:2">
      <c r="A10" s="4" t="s">
        <v>454</v>
      </c>
      <c r="B10" s="11" t="n">
        <v>62.98</v>
      </c>
    </row>
    <row r="11" spans="1:2">
      <c r="A11" s="4" t="s">
        <v>455</v>
      </c>
      <c r="B11" s="7" t="n">
        <v>59.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47</v>
      </c>
    </row>
    <row r="3" spans="1:2">
      <c r="A3" s="3" t="s">
        <v>404</v>
      </c>
    </row>
    <row r="4" spans="1:2">
      <c r="A4" s="4" t="s">
        <v>448</v>
      </c>
      <c r="B4" s="5" t="n">
        <v>130</v>
      </c>
    </row>
    <row r="5" spans="1:2">
      <c r="A5" s="4" t="s">
        <v>457</v>
      </c>
      <c r="B5" s="5" t="n">
        <v>316</v>
      </c>
    </row>
    <row r="6" spans="1:2">
      <c r="A6" s="4" t="s">
        <v>449</v>
      </c>
      <c r="B6" s="5" t="n">
        <v>-280</v>
      </c>
    </row>
    <row r="7" spans="1:2">
      <c r="A7" s="4" t="s">
        <v>451</v>
      </c>
      <c r="B7" s="5" t="n">
        <v>166</v>
      </c>
    </row>
    <row r="8" spans="1:2">
      <c r="A8" s="4" t="s">
        <v>452</v>
      </c>
      <c r="B8" s="7" t="n">
        <v>62.97</v>
      </c>
    </row>
    <row r="9" spans="1:2">
      <c r="A9" s="4" t="s">
        <v>458</v>
      </c>
      <c r="B9" s="11" t="n">
        <v>58.04</v>
      </c>
    </row>
    <row r="10" spans="1:2">
      <c r="A10" s="4" t="s">
        <v>453</v>
      </c>
      <c r="B10" s="11" t="n">
        <v>58.65</v>
      </c>
    </row>
    <row r="11" spans="1:2">
      <c r="A11" s="4" t="s">
        <v>455</v>
      </c>
      <c r="B11" s="7" t="n">
        <v>60.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8</v>
      </c>
      <c r="C2" s="2" t="s">
        <v>29</v>
      </c>
    </row>
    <row r="3" spans="1:3">
      <c r="A3" s="3" t="s">
        <v>460</v>
      </c>
    </row>
    <row r="4" spans="1:3">
      <c r="A4" s="4" t="s">
        <v>461</v>
      </c>
      <c r="B4" s="9" t="n">
        <v>71.2</v>
      </c>
      <c r="C4" s="9" t="n">
        <v>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8</v>
      </c>
      <c r="C2" s="2" t="s">
        <v>29</v>
      </c>
    </row>
    <row r="3" spans="1:3">
      <c r="A3" s="3" t="s">
        <v>463</v>
      </c>
    </row>
    <row r="4" spans="1:3">
      <c r="A4" s="4" t="s">
        <v>464</v>
      </c>
      <c r="B4" s="6" t="n">
        <v>37062</v>
      </c>
      <c r="C4" s="6" t="n">
        <v>40178</v>
      </c>
    </row>
    <row r="5" spans="1:3">
      <c r="A5" s="4" t="s">
        <v>465</v>
      </c>
      <c r="B5" s="5" t="n">
        <v>-8619</v>
      </c>
      <c r="C5" s="5" t="n">
        <v>-3064</v>
      </c>
    </row>
    <row r="6" spans="1:3">
      <c r="A6" s="4" t="s">
        <v>36</v>
      </c>
      <c r="B6" s="6" t="n">
        <v>28443</v>
      </c>
      <c r="C6" s="6" t="n">
        <v>37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8</v>
      </c>
      <c r="C2" s="2" t="s">
        <v>29</v>
      </c>
      <c r="D2" s="2" t="s">
        <v>64</v>
      </c>
    </row>
    <row r="3" spans="1:4">
      <c r="A3" s="3" t="s">
        <v>467</v>
      </c>
    </row>
    <row r="4" spans="1:4">
      <c r="A4" s="4" t="s">
        <v>468</v>
      </c>
      <c r="B4" s="4" t="s">
        <v>469</v>
      </c>
      <c r="C4" s="4" t="s">
        <v>470</v>
      </c>
    </row>
    <row r="5" spans="1:4">
      <c r="A5" s="4" t="s">
        <v>471</v>
      </c>
      <c r="C5" s="9" t="n">
        <v>21.8</v>
      </c>
    </row>
    <row r="6" spans="1:4">
      <c r="A6" s="4" t="s">
        <v>472</v>
      </c>
      <c r="B6" s="9" t="n">
        <v>352.1</v>
      </c>
      <c r="D6" s="6" t="n">
        <v>332</v>
      </c>
    </row>
    <row r="7" spans="1:4">
      <c r="A7" s="4" t="s">
        <v>473</v>
      </c>
      <c r="B7" s="9" t="n">
        <v>0.9</v>
      </c>
      <c r="D7" s="9"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8</v>
      </c>
      <c r="C2" s="2" t="s">
        <v>29</v>
      </c>
    </row>
    <row r="3" spans="1:3">
      <c r="A3" s="4" t="s">
        <v>475</v>
      </c>
      <c r="B3" s="7" t="n">
        <v>0.4</v>
      </c>
      <c r="C3" s="7" t="n">
        <v>0.38</v>
      </c>
    </row>
    <row r="4" spans="1:3">
      <c r="A4" s="4" t="s">
        <v>476</v>
      </c>
    </row>
    <row r="5" spans="1:3">
      <c r="A5" s="4" t="s">
        <v>477</v>
      </c>
      <c r="B5" s="6" t="n">
        <v>2</v>
      </c>
    </row>
    <row r="6" spans="1:3">
      <c r="A6" s="4" t="s">
        <v>478</v>
      </c>
      <c r="B6" s="9" t="n">
        <v>1.4</v>
      </c>
    </row>
    <row r="7" spans="1:3">
      <c r="A7" s="4" t="s">
        <v>479</v>
      </c>
    </row>
    <row r="8" spans="1:3">
      <c r="A8" s="4" t="s">
        <v>480</v>
      </c>
      <c r="B8" s="4" t="s">
        <v>481</v>
      </c>
      <c r="C8" s="4" t="s">
        <v>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8</v>
      </c>
      <c r="C2" s="2" t="s">
        <v>29</v>
      </c>
    </row>
    <row r="3" spans="1:3">
      <c r="A3" s="4" t="s">
        <v>483</v>
      </c>
      <c r="B3" s="6" t="n">
        <v>10201968</v>
      </c>
      <c r="C3" s="6" t="n">
        <v>9084788</v>
      </c>
    </row>
    <row r="4" spans="1:3">
      <c r="A4" s="4" t="s">
        <v>40</v>
      </c>
      <c r="B4" s="5" t="n">
        <v>530793</v>
      </c>
      <c r="C4" s="5" t="n">
        <v>380112</v>
      </c>
    </row>
    <row r="5" spans="1:3">
      <c r="A5" s="4" t="s">
        <v>484</v>
      </c>
      <c r="B5" s="5" t="n">
        <v>-6540</v>
      </c>
      <c r="C5" s="5" t="n">
        <v>5315</v>
      </c>
    </row>
    <row r="6" spans="1:3">
      <c r="A6" s="4" t="s">
        <v>485</v>
      </c>
      <c r="B6" s="6" t="n">
        <v>3136</v>
      </c>
      <c r="C6" s="5" t="n">
        <v>12280</v>
      </c>
    </row>
    <row r="7" spans="1:3">
      <c r="A7" s="4" t="s">
        <v>486</v>
      </c>
      <c r="B7" s="5" t="n">
        <v>-88</v>
      </c>
    </row>
    <row r="8" spans="1:3">
      <c r="A8" s="4" t="s">
        <v>487</v>
      </c>
      <c r="B8" s="6" t="n">
        <v>312</v>
      </c>
      <c r="C8" s="5" t="n">
        <v>350</v>
      </c>
    </row>
    <row r="9" spans="1:3">
      <c r="A9" s="4" t="s">
        <v>488</v>
      </c>
      <c r="B9" s="5" t="n">
        <v>18715</v>
      </c>
      <c r="C9" s="5" t="n">
        <v>15241</v>
      </c>
    </row>
    <row r="10" spans="1:3">
      <c r="A10" s="4" t="s">
        <v>489</v>
      </c>
      <c r="B10" s="5" t="n">
        <v>600</v>
      </c>
      <c r="C10" s="5" t="n">
        <v>700</v>
      </c>
    </row>
    <row r="11" spans="1:3">
      <c r="A11" s="4" t="s">
        <v>490</v>
      </c>
      <c r="B11" s="5" t="n">
        <v>-72830</v>
      </c>
      <c r="C11" s="5" t="n">
        <v>-29193</v>
      </c>
    </row>
    <row r="12" spans="1:3">
      <c r="A12" s="4" t="s">
        <v>491</v>
      </c>
      <c r="B12" s="5" t="n">
        <v>-123086</v>
      </c>
      <c r="C12" s="5" t="n">
        <v>-121881</v>
      </c>
    </row>
    <row r="13" spans="1:3">
      <c r="A13" s="4" t="s">
        <v>124</v>
      </c>
      <c r="B13" s="5" t="n">
        <v>-50402</v>
      </c>
      <c r="C13" s="5" t="n">
        <v>-24793</v>
      </c>
    </row>
    <row r="14" spans="1:3">
      <c r="A14" s="4" t="s">
        <v>492</v>
      </c>
      <c r="B14" s="5" t="n">
        <v>10502666</v>
      </c>
      <c r="C14" s="5" t="n">
        <v>9322919</v>
      </c>
    </row>
    <row r="15" spans="1:3">
      <c r="A15" s="4" t="s">
        <v>476</v>
      </c>
    </row>
    <row r="16" spans="1:3">
      <c r="A16" s="4" t="s">
        <v>483</v>
      </c>
      <c r="B16" s="6" t="n">
        <v>152061</v>
      </c>
      <c r="C16" s="6" t="n">
        <v>151960</v>
      </c>
    </row>
    <row r="17" spans="1:3">
      <c r="A17" s="4" t="s">
        <v>493</v>
      </c>
      <c r="B17" s="5" t="n">
        <v>380154</v>
      </c>
      <c r="C17" s="5" t="n">
        <v>379900</v>
      </c>
    </row>
    <row r="18" spans="1:3">
      <c r="A18" s="4" t="s">
        <v>485</v>
      </c>
      <c r="C18" s="6" t="n">
        <v>84</v>
      </c>
    </row>
    <row r="19" spans="1:3">
      <c r="A19" s="4" t="s">
        <v>486</v>
      </c>
      <c r="C19" s="5" t="n">
        <v>210</v>
      </c>
    </row>
    <row r="20" spans="1:3">
      <c r="A20" s="4" t="s">
        <v>488</v>
      </c>
      <c r="C20" s="6" t="n">
        <v>17</v>
      </c>
    </row>
    <row r="21" spans="1:3">
      <c r="A21" s="4" t="s">
        <v>494</v>
      </c>
      <c r="C21" s="5" t="n">
        <v>43</v>
      </c>
    </row>
    <row r="22" spans="1:3">
      <c r="A22" s="4" t="s">
        <v>492</v>
      </c>
      <c r="B22" s="6" t="n">
        <v>152061</v>
      </c>
      <c r="C22" s="6" t="n">
        <v>152061</v>
      </c>
    </row>
    <row r="23" spans="1:3">
      <c r="A23" s="4" t="s">
        <v>495</v>
      </c>
      <c r="B23" s="5" t="n">
        <v>380154</v>
      </c>
      <c r="C23" s="5" t="n">
        <v>380153</v>
      </c>
    </row>
    <row r="24" spans="1:3">
      <c r="A24" s="4" t="s">
        <v>496</v>
      </c>
    </row>
    <row r="25" spans="1:3">
      <c r="A25" s="4" t="s">
        <v>483</v>
      </c>
      <c r="B25" s="6" t="n">
        <v>2073715</v>
      </c>
      <c r="C25" s="6" t="n">
        <v>2021339</v>
      </c>
    </row>
    <row r="26" spans="1:3">
      <c r="A26" s="4" t="s">
        <v>485</v>
      </c>
      <c r="B26" s="5" t="n">
        <v>233</v>
      </c>
      <c r="C26" s="5" t="n">
        <v>10103</v>
      </c>
    </row>
    <row r="27" spans="1:3">
      <c r="A27" s="4" t="s">
        <v>487</v>
      </c>
      <c r="B27" s="5" t="n">
        <v>312</v>
      </c>
      <c r="C27" s="5" t="n">
        <v>350</v>
      </c>
    </row>
    <row r="28" spans="1:3">
      <c r="A28" s="4" t="s">
        <v>488</v>
      </c>
      <c r="B28" s="5" t="n">
        <v>8479</v>
      </c>
      <c r="C28" s="5" t="n">
        <v>8805</v>
      </c>
    </row>
    <row r="29" spans="1:3">
      <c r="A29" s="4" t="s">
        <v>489</v>
      </c>
      <c r="B29" s="5" t="n">
        <v>600</v>
      </c>
      <c r="C29" s="5" t="n">
        <v>700</v>
      </c>
    </row>
    <row r="30" spans="1:3">
      <c r="A30" s="4" t="s">
        <v>492</v>
      </c>
      <c r="B30" s="5" t="n">
        <v>2083339</v>
      </c>
      <c r="C30" s="5" t="n">
        <v>2041297</v>
      </c>
    </row>
    <row r="31" spans="1:3">
      <c r="A31" s="4" t="s">
        <v>497</v>
      </c>
    </row>
    <row r="32" spans="1:3">
      <c r="A32" s="4" t="s">
        <v>483</v>
      </c>
      <c r="B32" s="5" t="n">
        <v>10337445</v>
      </c>
      <c r="C32" s="5" t="n">
        <v>8463709</v>
      </c>
    </row>
    <row r="33" spans="1:3">
      <c r="A33" s="4" t="s">
        <v>40</v>
      </c>
      <c r="B33" s="5" t="n">
        <v>501806</v>
      </c>
      <c r="C33" s="5" t="n">
        <v>354179</v>
      </c>
    </row>
    <row r="34" spans="1:3">
      <c r="A34" s="4" t="s">
        <v>491</v>
      </c>
      <c r="B34" s="5" t="n">
        <v>-123086</v>
      </c>
      <c r="C34" s="5" t="n">
        <v>-121881</v>
      </c>
    </row>
    <row r="35" spans="1:3">
      <c r="A35" s="4" t="s">
        <v>498</v>
      </c>
      <c r="B35" s="5" t="n">
        <v>-1886</v>
      </c>
    </row>
    <row r="36" spans="1:3">
      <c r="A36" s="4" t="s">
        <v>492</v>
      </c>
      <c r="B36" s="5" t="n">
        <v>10714279</v>
      </c>
      <c r="C36" s="5" t="n">
        <v>8696007</v>
      </c>
    </row>
    <row r="37" spans="1:3">
      <c r="A37" s="4" t="s">
        <v>499</v>
      </c>
    </row>
    <row r="38" spans="1:3">
      <c r="A38" s="4" t="s">
        <v>483</v>
      </c>
      <c r="B38" s="5" t="n">
        <v>-304133</v>
      </c>
      <c r="C38" s="5" t="n">
        <v>-254681</v>
      </c>
    </row>
    <row r="39" spans="1:3">
      <c r="A39" s="4" t="s">
        <v>484</v>
      </c>
      <c r="B39" s="5" t="n">
        <v>-6540</v>
      </c>
      <c r="C39" s="5" t="n">
        <v>5315</v>
      </c>
    </row>
    <row r="40" spans="1:3">
      <c r="A40" s="4" t="s">
        <v>498</v>
      </c>
      <c r="B40" s="5" t="n">
        <v>1886</v>
      </c>
    </row>
    <row r="41" spans="1:3">
      <c r="A41" s="4" t="s">
        <v>492</v>
      </c>
      <c r="B41" s="5" t="n">
        <v>-308787</v>
      </c>
      <c r="C41" s="5" t="n">
        <v>-249366</v>
      </c>
    </row>
    <row r="42" spans="1:3">
      <c r="A42" s="4" t="s">
        <v>500</v>
      </c>
    </row>
    <row r="43" spans="1:3">
      <c r="A43" s="4" t="s">
        <v>483</v>
      </c>
      <c r="B43" s="6" t="n">
        <v>-2467010</v>
      </c>
      <c r="C43" s="6" t="n">
        <v>-1643291</v>
      </c>
    </row>
    <row r="44" spans="1:3">
      <c r="A44" s="4" t="s">
        <v>493</v>
      </c>
      <c r="B44" s="5" t="n">
        <v>74562</v>
      </c>
      <c r="C44" s="5" t="n">
        <v>61931</v>
      </c>
    </row>
    <row r="45" spans="1:3">
      <c r="A45" s="4" t="s">
        <v>485</v>
      </c>
      <c r="B45" s="6" t="n">
        <v>2903</v>
      </c>
      <c r="C45" s="6" t="n">
        <v>2093</v>
      </c>
    </row>
    <row r="46" spans="1:3">
      <c r="A46" s="4" t="s">
        <v>486</v>
      </c>
      <c r="B46" s="5" t="n">
        <v>-88</v>
      </c>
      <c r="C46" s="5" t="n">
        <v>-78</v>
      </c>
    </row>
    <row r="47" spans="1:3">
      <c r="A47" s="4" t="s">
        <v>488</v>
      </c>
      <c r="B47" s="6" t="n">
        <v>10236</v>
      </c>
      <c r="C47" s="6" t="n">
        <v>6419</v>
      </c>
    </row>
    <row r="48" spans="1:3">
      <c r="A48" s="4" t="s">
        <v>494</v>
      </c>
      <c r="B48" s="5" t="n">
        <v>-306</v>
      </c>
      <c r="C48" s="5" t="n">
        <v>-240</v>
      </c>
    </row>
    <row r="49" spans="1:3">
      <c r="A49" s="4" t="s">
        <v>490</v>
      </c>
      <c r="B49" s="6" t="n">
        <v>-72830</v>
      </c>
      <c r="C49" s="6" t="n">
        <v>-29193</v>
      </c>
    </row>
    <row r="50" spans="1:3">
      <c r="A50" s="4" t="s">
        <v>501</v>
      </c>
      <c r="B50" s="5" t="n">
        <v>1200</v>
      </c>
      <c r="C50" s="5" t="n">
        <v>443</v>
      </c>
    </row>
    <row r="51" spans="1:3">
      <c r="A51" s="4" t="s">
        <v>492</v>
      </c>
      <c r="B51" s="6" t="n">
        <v>-2526701</v>
      </c>
      <c r="C51" s="6" t="n">
        <v>-1663972</v>
      </c>
    </row>
    <row r="52" spans="1:3">
      <c r="A52" s="4" t="s">
        <v>495</v>
      </c>
      <c r="B52" s="5" t="n">
        <v>75368</v>
      </c>
      <c r="C52" s="5" t="n">
        <v>62056</v>
      </c>
    </row>
    <row r="53" spans="1:3">
      <c r="A53" s="4" t="s">
        <v>502</v>
      </c>
    </row>
    <row r="54" spans="1:3">
      <c r="A54" s="4" t="s">
        <v>483</v>
      </c>
      <c r="B54" s="6" t="n">
        <v>9792078</v>
      </c>
      <c r="C54" s="6" t="n">
        <v>8739036</v>
      </c>
    </row>
    <row r="55" spans="1:3">
      <c r="A55" s="4" t="s">
        <v>40</v>
      </c>
      <c r="B55" s="5" t="n">
        <v>501806</v>
      </c>
      <c r="C55" s="5" t="n">
        <v>354179</v>
      </c>
    </row>
    <row r="56" spans="1:3">
      <c r="A56" s="4" t="s">
        <v>484</v>
      </c>
      <c r="B56" s="5" t="n">
        <v>-6540</v>
      </c>
      <c r="C56" s="5" t="n">
        <v>5315</v>
      </c>
    </row>
    <row r="57" spans="1:3">
      <c r="A57" s="4" t="s">
        <v>485</v>
      </c>
      <c r="B57" s="5" t="n">
        <v>3136</v>
      </c>
      <c r="C57" s="5" t="n">
        <v>12280</v>
      </c>
    </row>
    <row r="58" spans="1:3">
      <c r="A58" s="4" t="s">
        <v>487</v>
      </c>
      <c r="B58" s="5" t="n">
        <v>312</v>
      </c>
      <c r="C58" s="5" t="n">
        <v>350</v>
      </c>
    </row>
    <row r="59" spans="1:3">
      <c r="A59" s="4" t="s">
        <v>488</v>
      </c>
      <c r="B59" s="5" t="n">
        <v>18715</v>
      </c>
      <c r="C59" s="5" t="n">
        <v>15241</v>
      </c>
    </row>
    <row r="60" spans="1:3">
      <c r="A60" s="4" t="s">
        <v>489</v>
      </c>
      <c r="B60" s="5" t="n">
        <v>600</v>
      </c>
      <c r="C60" s="5" t="n">
        <v>700</v>
      </c>
    </row>
    <row r="61" spans="1:3">
      <c r="A61" s="4" t="s">
        <v>490</v>
      </c>
      <c r="B61" s="5" t="n">
        <v>-72830</v>
      </c>
      <c r="C61" s="5" t="n">
        <v>-29193</v>
      </c>
    </row>
    <row r="62" spans="1:3">
      <c r="A62" s="4" t="s">
        <v>491</v>
      </c>
      <c r="B62" s="5" t="n">
        <v>-123086</v>
      </c>
      <c r="C62" s="5" t="n">
        <v>-121881</v>
      </c>
    </row>
    <row r="63" spans="1:3">
      <c r="A63" s="4" t="s">
        <v>492</v>
      </c>
      <c r="B63" s="5" t="n">
        <v>10114191</v>
      </c>
      <c r="C63" s="5" t="n">
        <v>8976027</v>
      </c>
    </row>
    <row r="64" spans="1:3">
      <c r="A64" s="4" t="s">
        <v>503</v>
      </c>
    </row>
    <row r="65" spans="1:3">
      <c r="A65" s="4" t="s">
        <v>483</v>
      </c>
      <c r="B65" s="5" t="n">
        <v>409890</v>
      </c>
      <c r="C65" s="5" t="n">
        <v>345752</v>
      </c>
    </row>
    <row r="66" spans="1:3">
      <c r="A66" s="4" t="s">
        <v>40</v>
      </c>
      <c r="B66" s="5" t="n">
        <v>28987</v>
      </c>
      <c r="C66" s="5" t="n">
        <v>25933</v>
      </c>
    </row>
    <row r="67" spans="1:3">
      <c r="A67" s="4" t="s">
        <v>124</v>
      </c>
      <c r="B67" s="5" t="n">
        <v>-50402</v>
      </c>
      <c r="C67" s="5" t="n">
        <v>-24793</v>
      </c>
    </row>
    <row r="68" spans="1:3">
      <c r="A68" s="4" t="s">
        <v>492</v>
      </c>
      <c r="B68" s="6" t="n">
        <v>388475</v>
      </c>
      <c r="C68" s="6" t="n">
        <v>3468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8</v>
      </c>
      <c r="D2" s="2" t="s">
        <v>29</v>
      </c>
    </row>
    <row r="3" spans="1:4">
      <c r="A3" s="3" t="s">
        <v>505</v>
      </c>
    </row>
    <row r="4" spans="1:4">
      <c r="A4" s="4" t="s">
        <v>506</v>
      </c>
      <c r="C4" s="6" t="n">
        <v>-6500</v>
      </c>
      <c r="D4" s="6" t="n">
        <v>-2800</v>
      </c>
    </row>
    <row r="5" spans="1:4">
      <c r="A5" s="4" t="s">
        <v>507</v>
      </c>
      <c r="C5" s="5" t="n">
        <v>731</v>
      </c>
      <c r="D5" s="5" t="n">
        <v>-752</v>
      </c>
    </row>
    <row r="6" spans="1:4">
      <c r="A6" s="4" t="s">
        <v>508</v>
      </c>
      <c r="B6" s="4" t="s">
        <v>52</v>
      </c>
      <c r="C6" s="5" t="n">
        <v>-631</v>
      </c>
      <c r="D6" s="5" t="n">
        <v>-48</v>
      </c>
    </row>
    <row r="7" spans="1:4">
      <c r="A7" s="4" t="s">
        <v>509</v>
      </c>
      <c r="C7" s="5" t="n">
        <v>100</v>
      </c>
      <c r="D7" s="5" t="n">
        <v>-800</v>
      </c>
    </row>
    <row r="8" spans="1:4">
      <c r="A8" s="4" t="s">
        <v>510</v>
      </c>
      <c r="C8" s="5" t="n">
        <v>-6400</v>
      </c>
      <c r="D8" s="5" t="n">
        <v>-3600</v>
      </c>
    </row>
    <row r="9" spans="1:4">
      <c r="A9" s="4" t="s">
        <v>511</v>
      </c>
      <c r="C9" s="5" t="n">
        <v>-304646</v>
      </c>
      <c r="D9" s="5" t="n">
        <v>-257513</v>
      </c>
    </row>
    <row r="10" spans="1:4">
      <c r="A10" s="4" t="s">
        <v>512</v>
      </c>
      <c r="C10" s="5" t="n">
        <v>-6640</v>
      </c>
      <c r="D10" s="5" t="n">
        <v>6115</v>
      </c>
    </row>
    <row r="11" spans="1:4">
      <c r="A11" s="4" t="s">
        <v>513</v>
      </c>
      <c r="B11" s="4" t="s">
        <v>52</v>
      </c>
      <c r="C11" s="5" t="n">
        <v>0</v>
      </c>
      <c r="D11" s="5" t="n">
        <v>0</v>
      </c>
    </row>
    <row r="12" spans="1:4">
      <c r="A12" s="4" t="s">
        <v>514</v>
      </c>
      <c r="C12" s="5" t="n">
        <v>-6640</v>
      </c>
      <c r="D12" s="5" t="n">
        <v>6115</v>
      </c>
    </row>
    <row r="13" spans="1:4">
      <c r="A13" s="4" t="s">
        <v>515</v>
      </c>
      <c r="C13" s="5" t="n">
        <v>-311286</v>
      </c>
      <c r="D13" s="5" t="n">
        <v>-251398</v>
      </c>
    </row>
    <row r="14" spans="1:4">
      <c r="A14" s="4" t="s">
        <v>516</v>
      </c>
      <c r="C14" s="5" t="n">
        <v>7013</v>
      </c>
      <c r="D14" s="5" t="n">
        <v>5632</v>
      </c>
    </row>
    <row r="15" spans="1:4">
      <c r="A15" s="4" t="s">
        <v>517</v>
      </c>
      <c r="C15" s="5" t="n">
        <v>1886</v>
      </c>
    </row>
    <row r="16" spans="1:4">
      <c r="A16" s="4" t="s">
        <v>518</v>
      </c>
      <c r="C16" s="5" t="n">
        <v>1886</v>
      </c>
    </row>
    <row r="17" spans="1:4">
      <c r="A17" s="4" t="s">
        <v>519</v>
      </c>
      <c r="C17" s="5" t="n">
        <v>0</v>
      </c>
      <c r="D17" s="5" t="n">
        <v>0</v>
      </c>
    </row>
    <row r="18" spans="1:4">
      <c r="A18" s="4" t="s">
        <v>520</v>
      </c>
      <c r="B18" s="4" t="s">
        <v>52</v>
      </c>
      <c r="C18" s="5" t="n">
        <v>0</v>
      </c>
      <c r="D18" s="5" t="n">
        <v>0</v>
      </c>
    </row>
    <row r="19" spans="1:4">
      <c r="A19" s="4" t="s">
        <v>521</v>
      </c>
      <c r="C19" s="5" t="n">
        <v>0</v>
      </c>
      <c r="D19" s="5" t="n">
        <v>0</v>
      </c>
    </row>
    <row r="20" spans="1:4">
      <c r="A20" s="4" t="s">
        <v>522</v>
      </c>
      <c r="C20" s="5" t="n">
        <v>8899</v>
      </c>
      <c r="D20" s="5" t="n">
        <v>5632</v>
      </c>
    </row>
    <row r="21" spans="1:4">
      <c r="A21" s="4" t="s">
        <v>523</v>
      </c>
      <c r="C21" s="5" t="n">
        <v>-304133</v>
      </c>
      <c r="D21" s="5" t="n">
        <v>-254681</v>
      </c>
    </row>
    <row r="22" spans="1:4">
      <c r="A22" s="4" t="s">
        <v>524</v>
      </c>
      <c r="C22" s="5" t="n">
        <v>-5909</v>
      </c>
      <c r="D22" s="5" t="n">
        <v>5363</v>
      </c>
    </row>
    <row r="23" spans="1:4">
      <c r="A23" s="4" t="s">
        <v>525</v>
      </c>
      <c r="B23" s="4" t="s">
        <v>52</v>
      </c>
      <c r="C23" s="5" t="n">
        <v>-631</v>
      </c>
      <c r="D23" s="5" t="n">
        <v>-48</v>
      </c>
    </row>
    <row r="24" spans="1:4">
      <c r="A24" s="4" t="s">
        <v>54</v>
      </c>
      <c r="C24" s="5" t="n">
        <v>-6540</v>
      </c>
      <c r="D24" s="5" t="n">
        <v>5315</v>
      </c>
    </row>
    <row r="25" spans="1:4">
      <c r="A25" s="4" t="s">
        <v>526</v>
      </c>
      <c r="C25" s="6" t="n">
        <v>-308787</v>
      </c>
      <c r="D25" s="6" t="n">
        <v>-249366</v>
      </c>
    </row>
    <row r="26" spans="1:4"/>
    <row r="27" spans="1:4">
      <c r="A27" s="4" t="s">
        <v>52</v>
      </c>
      <c r="B27" s="4" t="s">
        <v>58</v>
      </c>
    </row>
  </sheetData>
  <mergeCells count="4">
    <mergeCell ref="A1:B2"/>
    <mergeCell ref="C1:D1"/>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7</v>
      </c>
      <c r="C1" s="2" t="s">
        <v>1</v>
      </c>
    </row>
    <row r="2" spans="1:4">
      <c r="C2" s="2" t="s">
        <v>28</v>
      </c>
      <c r="D2" s="2" t="s">
        <v>29</v>
      </c>
    </row>
    <row r="3" spans="1:4">
      <c r="A3" s="3" t="s">
        <v>528</v>
      </c>
    </row>
    <row r="4" spans="1:4">
      <c r="A4" s="4" t="s">
        <v>508</v>
      </c>
      <c r="B4" s="4" t="s">
        <v>52</v>
      </c>
      <c r="C4" s="6" t="n">
        <v>-631</v>
      </c>
      <c r="D4" s="6" t="n">
        <v>-48</v>
      </c>
    </row>
    <row r="5" spans="1:4">
      <c r="A5" s="4" t="s">
        <v>529</v>
      </c>
      <c r="C5" s="5" t="n">
        <v>-200</v>
      </c>
      <c r="D5" s="5" t="n">
        <v>0</v>
      </c>
    </row>
    <row r="6" spans="1:4">
      <c r="A6" s="4" t="s">
        <v>530</v>
      </c>
    </row>
    <row r="7" spans="1:4">
      <c r="A7" s="3" t="s">
        <v>528</v>
      </c>
    </row>
    <row r="8" spans="1:4">
      <c r="A8" s="4" t="s">
        <v>508</v>
      </c>
      <c r="C8" s="5" t="n">
        <v>-631</v>
      </c>
      <c r="D8" s="5" t="n">
        <v>-48</v>
      </c>
    </row>
    <row r="9" spans="1:4">
      <c r="A9" s="4" t="s">
        <v>529</v>
      </c>
      <c r="C9" s="6" t="n">
        <v>-200</v>
      </c>
      <c r="D9" s="6" t="n">
        <v>0</v>
      </c>
    </row>
    <row r="10" spans="1:4"/>
    <row r="11" spans="1:4">
      <c r="A11" s="4" t="s">
        <v>52</v>
      </c>
      <c r="B11" s="4" t="s">
        <v>58</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8</v>
      </c>
      <c r="C2" s="2" t="s">
        <v>29</v>
      </c>
    </row>
    <row r="3" spans="1:3">
      <c r="A3" s="3" t="s">
        <v>97</v>
      </c>
    </row>
    <row r="4" spans="1:3">
      <c r="A4" s="4" t="s">
        <v>40</v>
      </c>
      <c r="B4" s="6" t="n">
        <v>530793</v>
      </c>
      <c r="C4" s="6" t="n">
        <v>380112</v>
      </c>
    </row>
    <row r="5" spans="1:3">
      <c r="A5" s="3" t="s">
        <v>98</v>
      </c>
    </row>
    <row r="6" spans="1:3">
      <c r="A6" s="4" t="s">
        <v>99</v>
      </c>
      <c r="B6" s="5" t="n">
        <v>158171</v>
      </c>
      <c r="C6" s="5" t="n">
        <v>158665</v>
      </c>
    </row>
    <row r="7" spans="1:3">
      <c r="A7" s="4" t="s">
        <v>100</v>
      </c>
      <c r="B7" s="5" t="n">
        <v>21500</v>
      </c>
      <c r="C7" s="5" t="n">
        <v>22453</v>
      </c>
    </row>
    <row r="8" spans="1:3">
      <c r="A8" s="4" t="s">
        <v>101</v>
      </c>
      <c r="B8" s="5" t="n">
        <v>12492</v>
      </c>
      <c r="C8" s="5" t="n">
        <v>10463</v>
      </c>
    </row>
    <row r="9" spans="1:3">
      <c r="A9" s="4" t="s">
        <v>102</v>
      </c>
      <c r="B9" s="5" t="n">
        <v>19948</v>
      </c>
      <c r="C9" s="5" t="n">
        <v>29988</v>
      </c>
    </row>
    <row r="10" spans="1:3">
      <c r="A10" s="4" t="s">
        <v>103</v>
      </c>
      <c r="B10" s="5" t="n">
        <v>26034</v>
      </c>
      <c r="C10" s="5" t="n">
        <v>25150</v>
      </c>
    </row>
    <row r="11" spans="1:3">
      <c r="A11" s="4" t="s">
        <v>35</v>
      </c>
      <c r="B11" s="5" t="n">
        <v>-2906</v>
      </c>
      <c r="C11" s="5" t="n">
        <v>-9580</v>
      </c>
    </row>
    <row r="12" spans="1:3">
      <c r="A12" s="3" t="s">
        <v>104</v>
      </c>
    </row>
    <row r="13" spans="1:3">
      <c r="A13" s="4" t="s">
        <v>105</v>
      </c>
      <c r="B13" s="5" t="n">
        <v>21958</v>
      </c>
      <c r="C13" s="5" t="n">
        <v>-343982</v>
      </c>
    </row>
    <row r="14" spans="1:3">
      <c r="A14" s="4" t="s">
        <v>106</v>
      </c>
      <c r="B14" s="5" t="n">
        <v>107907</v>
      </c>
      <c r="C14" s="5" t="n">
        <v>-246933</v>
      </c>
    </row>
    <row r="15" spans="1:3">
      <c r="A15" s="4" t="s">
        <v>79</v>
      </c>
      <c r="B15" s="5" t="n">
        <v>-11397</v>
      </c>
      <c r="C15" s="5" t="n">
        <v>157836</v>
      </c>
    </row>
    <row r="16" spans="1:3">
      <c r="A16" s="4" t="s">
        <v>107</v>
      </c>
      <c r="B16" s="5" t="n">
        <v>105573</v>
      </c>
      <c r="C16" s="5" t="n">
        <v>86746</v>
      </c>
    </row>
    <row r="17" spans="1:3">
      <c r="A17" s="4" t="s">
        <v>80</v>
      </c>
      <c r="B17" s="5" t="n">
        <v>-325866</v>
      </c>
      <c r="C17" s="5" t="n">
        <v>-171626</v>
      </c>
    </row>
    <row r="18" spans="1:3">
      <c r="A18" s="4" t="s">
        <v>108</v>
      </c>
      <c r="B18" s="5" t="n">
        <v>-13499</v>
      </c>
      <c r="C18" s="5" t="n">
        <v>28629</v>
      </c>
    </row>
    <row r="19" spans="1:3">
      <c r="A19" s="4" t="s">
        <v>109</v>
      </c>
      <c r="B19" s="5" t="n">
        <v>650708</v>
      </c>
      <c r="C19" s="5" t="n">
        <v>127921</v>
      </c>
    </row>
    <row r="20" spans="1:3">
      <c r="A20" s="3" t="s">
        <v>110</v>
      </c>
    </row>
    <row r="21" spans="1:3">
      <c r="A21" s="4" t="s">
        <v>111</v>
      </c>
      <c r="B21" s="5" t="n">
        <v>-288786</v>
      </c>
      <c r="C21" s="5" t="n">
        <v>-172203</v>
      </c>
    </row>
    <row r="22" spans="1:3">
      <c r="A22" s="4" t="s">
        <v>112</v>
      </c>
      <c r="B22" s="5" t="n">
        <v>-29</v>
      </c>
      <c r="C22" s="5" t="n">
        <v>-55901</v>
      </c>
    </row>
    <row r="23" spans="1:3">
      <c r="A23" s="4" t="s">
        <v>113</v>
      </c>
      <c r="B23" s="5" t="n">
        <v>67591</v>
      </c>
    </row>
    <row r="24" spans="1:3">
      <c r="A24" s="4" t="s">
        <v>114</v>
      </c>
      <c r="B24" s="5" t="n">
        <v>12910</v>
      </c>
      <c r="C24" s="5" t="n">
        <v>5967</v>
      </c>
    </row>
    <row r="25" spans="1:3">
      <c r="A25" s="4" t="s">
        <v>115</v>
      </c>
      <c r="B25" s="5" t="n">
        <v>-9495</v>
      </c>
    </row>
    <row r="26" spans="1:3">
      <c r="A26" s="4" t="s">
        <v>116</v>
      </c>
      <c r="B26" s="5" t="n">
        <v>-50000</v>
      </c>
    </row>
    <row r="27" spans="1:3">
      <c r="A27" s="4" t="s">
        <v>117</v>
      </c>
      <c r="C27" s="5" t="n">
        <v>50000</v>
      </c>
    </row>
    <row r="28" spans="1:3">
      <c r="A28" s="4" t="s">
        <v>118</v>
      </c>
      <c r="B28" s="5" t="n">
        <v>2176</v>
      </c>
      <c r="C28" s="5" t="n">
        <v>975</v>
      </c>
    </row>
    <row r="29" spans="1:3">
      <c r="A29" s="4" t="s">
        <v>119</v>
      </c>
      <c r="B29" s="5" t="n">
        <v>-265633</v>
      </c>
      <c r="C29" s="5" t="n">
        <v>-171162</v>
      </c>
    </row>
    <row r="30" spans="1:3">
      <c r="A30" s="3" t="s">
        <v>120</v>
      </c>
    </row>
    <row r="31" spans="1:3">
      <c r="A31" s="4" t="s">
        <v>121</v>
      </c>
      <c r="B31" s="5" t="n">
        <v>13568</v>
      </c>
      <c r="C31" s="5" t="n">
        <v>21203</v>
      </c>
    </row>
    <row r="32" spans="1:3">
      <c r="A32" s="4" t="s">
        <v>122</v>
      </c>
      <c r="B32" s="5" t="n">
        <v>3137</v>
      </c>
      <c r="C32" s="5" t="n">
        <v>15312</v>
      </c>
    </row>
    <row r="33" spans="1:3">
      <c r="A33" s="4" t="s">
        <v>123</v>
      </c>
      <c r="B33" s="5" t="n">
        <v>-1364</v>
      </c>
      <c r="C33" s="5" t="n">
        <v>-4430</v>
      </c>
    </row>
    <row r="34" spans="1:3">
      <c r="A34" s="4" t="s">
        <v>124</v>
      </c>
      <c r="B34" s="5" t="n">
        <v>-50402</v>
      </c>
      <c r="C34" s="5" t="n">
        <v>-24793</v>
      </c>
    </row>
    <row r="35" spans="1:3">
      <c r="A35" s="4" t="s">
        <v>125</v>
      </c>
      <c r="B35" s="5" t="n">
        <v>-123400</v>
      </c>
      <c r="C35" s="5" t="n">
        <v>-121787</v>
      </c>
    </row>
    <row r="36" spans="1:3">
      <c r="A36" s="4" t="s">
        <v>126</v>
      </c>
      <c r="B36" s="5" t="n">
        <v>-72830</v>
      </c>
      <c r="C36" s="5" t="n">
        <v>-29193</v>
      </c>
    </row>
    <row r="37" spans="1:3">
      <c r="A37" s="4" t="s">
        <v>127</v>
      </c>
      <c r="B37" s="5" t="n">
        <v>-1947</v>
      </c>
      <c r="C37" s="5" t="n">
        <v>-1844</v>
      </c>
    </row>
    <row r="38" spans="1:3">
      <c r="A38" s="4" t="s">
        <v>128</v>
      </c>
      <c r="B38" s="5" t="n">
        <v>-233238</v>
      </c>
      <c r="C38" s="5" t="n">
        <v>-145532</v>
      </c>
    </row>
    <row r="39" spans="1:3">
      <c r="A39" s="4" t="s">
        <v>129</v>
      </c>
      <c r="B39" s="5" t="n">
        <v>84</v>
      </c>
      <c r="C39" s="5" t="n">
        <v>-77</v>
      </c>
    </row>
    <row r="40" spans="1:3">
      <c r="A40" s="4" t="s">
        <v>130</v>
      </c>
      <c r="B40" s="5" t="n">
        <v>151921</v>
      </c>
      <c r="C40" s="5" t="n">
        <v>-188850</v>
      </c>
    </row>
    <row r="41" spans="1:3">
      <c r="A41" s="4" t="s">
        <v>131</v>
      </c>
      <c r="B41" s="5" t="n">
        <v>1398886</v>
      </c>
      <c r="C41" s="5" t="n">
        <v>949104</v>
      </c>
    </row>
    <row r="42" spans="1:3">
      <c r="A42" s="4" t="s">
        <v>132</v>
      </c>
      <c r="B42" s="5" t="n">
        <v>1550807</v>
      </c>
      <c r="C42" s="5" t="n">
        <v>760254</v>
      </c>
    </row>
    <row r="43" spans="1:3">
      <c r="A43" s="3" t="s">
        <v>133</v>
      </c>
    </row>
    <row r="44" spans="1:3">
      <c r="A44" s="4" t="s">
        <v>134</v>
      </c>
      <c r="B44" s="6" t="n">
        <v>12925</v>
      </c>
      <c r="C44" s="6" t="n">
        <v>-9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31</v>
      </c>
      <c r="B1" s="2" t="s">
        <v>1</v>
      </c>
    </row>
    <row r="2" spans="1:4">
      <c r="B2" s="2" t="s">
        <v>28</v>
      </c>
      <c r="C2" s="2" t="s">
        <v>29</v>
      </c>
      <c r="D2" s="2" t="s">
        <v>64</v>
      </c>
    </row>
    <row r="3" spans="1:4">
      <c r="A3" s="3" t="s">
        <v>532</v>
      </c>
    </row>
    <row r="4" spans="1:4">
      <c r="A4" s="4" t="s">
        <v>31</v>
      </c>
      <c r="B4" s="6" t="n">
        <v>6096624</v>
      </c>
      <c r="C4" s="6" t="n">
        <v>5568419</v>
      </c>
    </row>
    <row r="5" spans="1:4">
      <c r="A5" s="4" t="s">
        <v>533</v>
      </c>
      <c r="B5" s="5" t="n">
        <v>689616</v>
      </c>
      <c r="C5" s="5" t="n">
        <v>515912</v>
      </c>
    </row>
    <row r="6" spans="1:4">
      <c r="A6" s="4" t="s">
        <v>76</v>
      </c>
      <c r="B6" s="5" t="n">
        <v>18086698</v>
      </c>
      <c r="D6" s="6" t="n">
        <v>17920588</v>
      </c>
    </row>
    <row r="7" spans="1:4">
      <c r="A7" s="4" t="s">
        <v>534</v>
      </c>
    </row>
    <row r="8" spans="1:4">
      <c r="A8" s="3" t="s">
        <v>532</v>
      </c>
    </row>
    <row r="9" spans="1:4">
      <c r="A9" s="4" t="s">
        <v>31</v>
      </c>
      <c r="B9" s="5" t="n">
        <v>3949402</v>
      </c>
      <c r="C9" s="5" t="n">
        <v>3580694</v>
      </c>
    </row>
    <row r="10" spans="1:4">
      <c r="A10" s="4" t="s">
        <v>533</v>
      </c>
      <c r="B10" s="5" t="n">
        <v>689398</v>
      </c>
      <c r="C10" s="5" t="n">
        <v>560503</v>
      </c>
    </row>
    <row r="11" spans="1:4">
      <c r="A11" s="4" t="s">
        <v>76</v>
      </c>
      <c r="B11" s="5" t="n">
        <v>9135256</v>
      </c>
      <c r="D11" s="5" t="n">
        <v>9244086</v>
      </c>
    </row>
    <row r="12" spans="1:4">
      <c r="A12" s="4" t="s">
        <v>535</v>
      </c>
    </row>
    <row r="13" spans="1:4">
      <c r="A13" s="3" t="s">
        <v>532</v>
      </c>
    </row>
    <row r="14" spans="1:4">
      <c r="A14" s="4" t="s">
        <v>31</v>
      </c>
      <c r="B14" s="5" t="n">
        <v>1654522</v>
      </c>
      <c r="C14" s="5" t="n">
        <v>1468711</v>
      </c>
    </row>
    <row r="15" spans="1:4">
      <c r="A15" s="4" t="s">
        <v>533</v>
      </c>
      <c r="B15" s="5" t="n">
        <v>77433</v>
      </c>
      <c r="C15" s="5" t="n">
        <v>85814</v>
      </c>
    </row>
    <row r="16" spans="1:4">
      <c r="A16" s="4" t="s">
        <v>76</v>
      </c>
      <c r="B16" s="5" t="n">
        <v>4774332</v>
      </c>
      <c r="D16" s="5" t="n">
        <v>4734636</v>
      </c>
    </row>
    <row r="17" spans="1:4">
      <c r="A17" s="4" t="s">
        <v>536</v>
      </c>
    </row>
    <row r="18" spans="1:4">
      <c r="A18" s="3" t="s">
        <v>532</v>
      </c>
    </row>
    <row r="19" spans="1:4">
      <c r="A19" s="4" t="s">
        <v>31</v>
      </c>
      <c r="B19" s="5" t="n">
        <v>492700</v>
      </c>
      <c r="C19" s="5" t="n">
        <v>519014</v>
      </c>
    </row>
    <row r="20" spans="1:4">
      <c r="A20" s="4" t="s">
        <v>533</v>
      </c>
      <c r="B20" s="5" t="n">
        <v>53223</v>
      </c>
      <c r="C20" s="5" t="n">
        <v>74547</v>
      </c>
    </row>
    <row r="21" spans="1:4">
      <c r="A21" s="4" t="s">
        <v>76</v>
      </c>
      <c r="B21" s="5" t="n">
        <v>3405968</v>
      </c>
      <c r="D21" s="5" t="n">
        <v>3492126</v>
      </c>
    </row>
    <row r="22" spans="1:4">
      <c r="A22" s="4" t="s">
        <v>537</v>
      </c>
    </row>
    <row r="23" spans="1:4">
      <c r="A23" s="3" t="s">
        <v>532</v>
      </c>
    </row>
    <row r="24" spans="1:4">
      <c r="A24" s="4" t="s">
        <v>31</v>
      </c>
      <c r="B24" s="5" t="n">
        <v>902224</v>
      </c>
      <c r="C24" s="5" t="n">
        <v>898326</v>
      </c>
    </row>
    <row r="25" spans="1:4">
      <c r="A25" s="4" t="s">
        <v>538</v>
      </c>
    </row>
    <row r="26" spans="1:4">
      <c r="A26" s="3" t="s">
        <v>532</v>
      </c>
    </row>
    <row r="27" spans="1:4">
      <c r="A27" s="4" t="s">
        <v>31</v>
      </c>
      <c r="B27" s="5" t="n">
        <v>62805</v>
      </c>
      <c r="C27" s="5" t="n">
        <v>35770</v>
      </c>
    </row>
    <row r="28" spans="1:4">
      <c r="A28" s="4" t="s">
        <v>539</v>
      </c>
    </row>
    <row r="29" spans="1:4">
      <c r="A29" s="3" t="s">
        <v>532</v>
      </c>
    </row>
    <row r="30" spans="1:4">
      <c r="A30" s="4" t="s">
        <v>31</v>
      </c>
      <c r="B30" s="5" t="n">
        <v>2423869</v>
      </c>
      <c r="C30" s="5" t="n">
        <v>2608944</v>
      </c>
    </row>
    <row r="31" spans="1:4">
      <c r="A31" s="4" t="s">
        <v>540</v>
      </c>
    </row>
    <row r="32" spans="1:4">
      <c r="A32" s="3" t="s">
        <v>532</v>
      </c>
    </row>
    <row r="33" spans="1:4">
      <c r="A33" s="4" t="s">
        <v>31</v>
      </c>
      <c r="B33" s="5" t="n">
        <v>-3388898</v>
      </c>
      <c r="C33" s="5" t="n">
        <v>-3543040</v>
      </c>
    </row>
    <row r="34" spans="1:4">
      <c r="A34" s="4" t="s">
        <v>533</v>
      </c>
      <c r="B34" s="5" t="n">
        <v>-130438</v>
      </c>
      <c r="C34" s="6" t="n">
        <v>-204952</v>
      </c>
    </row>
    <row r="35" spans="1:4">
      <c r="A35" s="4" t="s">
        <v>76</v>
      </c>
      <c r="B35" s="6" t="n">
        <v>771142</v>
      </c>
      <c r="D35" s="6" t="n">
        <v>4497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8</v>
      </c>
      <c r="C2" s="2" t="s">
        <v>29</v>
      </c>
    </row>
    <row r="3" spans="1:3">
      <c r="A3" s="3" t="s">
        <v>542</v>
      </c>
    </row>
    <row r="4" spans="1:3">
      <c r="A4" s="4" t="s">
        <v>543</v>
      </c>
      <c r="B4" s="6" t="n">
        <v>6096624</v>
      </c>
      <c r="C4" s="6" t="n">
        <v>5568419</v>
      </c>
    </row>
    <row r="5" spans="1:3">
      <c r="A5" s="4" t="s">
        <v>544</v>
      </c>
    </row>
    <row r="6" spans="1:3">
      <c r="A6" s="3" t="s">
        <v>542</v>
      </c>
    </row>
    <row r="7" spans="1:3">
      <c r="A7" s="4" t="s">
        <v>543</v>
      </c>
      <c r="B7" s="5" t="n">
        <v>1807303</v>
      </c>
      <c r="C7" s="5" t="n">
        <v>1666220</v>
      </c>
    </row>
    <row r="8" spans="1:3">
      <c r="A8" s="4" t="s">
        <v>545</v>
      </c>
    </row>
    <row r="9" spans="1:3">
      <c r="A9" s="3" t="s">
        <v>542</v>
      </c>
    </row>
    <row r="10" spans="1:3">
      <c r="A10" s="4" t="s">
        <v>543</v>
      </c>
      <c r="B10" s="5" t="n">
        <v>1115130</v>
      </c>
      <c r="C10" s="5" t="n">
        <v>1090147</v>
      </c>
    </row>
    <row r="11" spans="1:3">
      <c r="A11" s="4" t="s">
        <v>546</v>
      </c>
    </row>
    <row r="12" spans="1:3">
      <c r="A12" s="3" t="s">
        <v>542</v>
      </c>
    </row>
    <row r="13" spans="1:3">
      <c r="A13" s="4" t="s">
        <v>543</v>
      </c>
      <c r="B13" s="5" t="n">
        <v>433929</v>
      </c>
      <c r="C13" s="5" t="n">
        <v>396697</v>
      </c>
    </row>
    <row r="14" spans="1:3">
      <c r="A14" s="4" t="s">
        <v>547</v>
      </c>
    </row>
    <row r="15" spans="1:3">
      <c r="A15" s="3" t="s">
        <v>542</v>
      </c>
    </row>
    <row r="16" spans="1:3">
      <c r="A16" s="4" t="s">
        <v>543</v>
      </c>
      <c r="B16" s="5" t="n">
        <v>593040</v>
      </c>
      <c r="C16" s="5" t="n">
        <v>427630</v>
      </c>
    </row>
    <row r="17" spans="1:3">
      <c r="A17" s="4" t="s">
        <v>548</v>
      </c>
    </row>
    <row r="18" spans="1:3">
      <c r="A18" s="3" t="s">
        <v>542</v>
      </c>
    </row>
    <row r="19" spans="1:3">
      <c r="A19" s="4" t="s">
        <v>543</v>
      </c>
      <c r="B19" s="5" t="n">
        <v>329871</v>
      </c>
      <c r="C19" s="5" t="n">
        <v>311228</v>
      </c>
    </row>
    <row r="20" spans="1:3">
      <c r="A20" s="4" t="s">
        <v>335</v>
      </c>
    </row>
    <row r="21" spans="1:3">
      <c r="A21" s="3" t="s">
        <v>542</v>
      </c>
    </row>
    <row r="22" spans="1:3">
      <c r="A22" s="4" t="s">
        <v>543</v>
      </c>
      <c r="B22" s="5" t="n">
        <v>342055</v>
      </c>
      <c r="C22" s="5" t="n">
        <v>329219</v>
      </c>
    </row>
    <row r="23" spans="1:3">
      <c r="A23" s="4" t="s">
        <v>549</v>
      </c>
    </row>
    <row r="24" spans="1:3">
      <c r="A24" s="3" t="s">
        <v>542</v>
      </c>
    </row>
    <row r="25" spans="1:3">
      <c r="A25" s="4" t="s">
        <v>543</v>
      </c>
      <c r="B25" s="5" t="n">
        <v>982596</v>
      </c>
      <c r="C25" s="5" t="n">
        <v>828264</v>
      </c>
    </row>
    <row r="26" spans="1:3">
      <c r="A26" s="4" t="s">
        <v>321</v>
      </c>
    </row>
    <row r="27" spans="1:3">
      <c r="A27" s="3" t="s">
        <v>542</v>
      </c>
    </row>
    <row r="28" spans="1:3">
      <c r="A28" s="4" t="s">
        <v>543</v>
      </c>
      <c r="B28" s="5" t="n">
        <v>492700</v>
      </c>
      <c r="C28" s="5" t="n">
        <v>519014</v>
      </c>
    </row>
    <row r="29" spans="1:3">
      <c r="A29" s="4" t="s">
        <v>319</v>
      </c>
    </row>
    <row r="30" spans="1:3">
      <c r="A30" s="3" t="s">
        <v>542</v>
      </c>
    </row>
    <row r="31" spans="1:3">
      <c r="A31" s="4" t="s">
        <v>543</v>
      </c>
      <c r="B31" s="5" t="n">
        <v>3949402</v>
      </c>
      <c r="C31" s="5" t="n">
        <v>3580694</v>
      </c>
    </row>
    <row r="32" spans="1:3">
      <c r="A32" s="4" t="s">
        <v>550</v>
      </c>
    </row>
    <row r="33" spans="1:3">
      <c r="A33" s="3" t="s">
        <v>542</v>
      </c>
    </row>
    <row r="34" spans="1:3">
      <c r="A34" s="4" t="s">
        <v>543</v>
      </c>
      <c r="B34" s="5" t="n">
        <v>1807303</v>
      </c>
      <c r="C34" s="5" t="n">
        <v>1666220</v>
      </c>
    </row>
    <row r="35" spans="1:3">
      <c r="A35" s="4" t="s">
        <v>551</v>
      </c>
    </row>
    <row r="36" spans="1:3">
      <c r="A36" s="3" t="s">
        <v>542</v>
      </c>
    </row>
    <row r="37" spans="1:3">
      <c r="A37" s="4" t="s">
        <v>543</v>
      </c>
      <c r="B37" s="5" t="n">
        <v>1115130</v>
      </c>
      <c r="C37" s="5" t="n">
        <v>1090147</v>
      </c>
    </row>
    <row r="38" spans="1:3">
      <c r="A38" s="4" t="s">
        <v>552</v>
      </c>
    </row>
    <row r="39" spans="1:3">
      <c r="A39" s="3" t="s">
        <v>542</v>
      </c>
    </row>
    <row r="40" spans="1:3">
      <c r="A40" s="4" t="s">
        <v>543</v>
      </c>
      <c r="B40" s="5" t="n">
        <v>433929</v>
      </c>
      <c r="C40" s="5" t="n">
        <v>396697</v>
      </c>
    </row>
    <row r="41" spans="1:3">
      <c r="A41" s="4" t="s">
        <v>553</v>
      </c>
    </row>
    <row r="42" spans="1:3">
      <c r="A42" s="3" t="s">
        <v>542</v>
      </c>
    </row>
    <row r="43" spans="1:3">
      <c r="A43" s="4" t="s">
        <v>543</v>
      </c>
      <c r="B43" s="5" t="n">
        <v>593040</v>
      </c>
      <c r="C43" s="5" t="n">
        <v>427630</v>
      </c>
    </row>
    <row r="44" spans="1:3">
      <c r="A44" s="4" t="s">
        <v>320</v>
      </c>
    </row>
    <row r="45" spans="1:3">
      <c r="A45" s="3" t="s">
        <v>542</v>
      </c>
    </row>
    <row r="46" spans="1:3">
      <c r="A46" s="4" t="s">
        <v>543</v>
      </c>
      <c r="B46" s="5" t="n">
        <v>1654522</v>
      </c>
      <c r="C46" s="5" t="n">
        <v>1468711</v>
      </c>
    </row>
    <row r="47" spans="1:3">
      <c r="A47" s="4" t="s">
        <v>554</v>
      </c>
    </row>
    <row r="48" spans="1:3">
      <c r="A48" s="3" t="s">
        <v>542</v>
      </c>
    </row>
    <row r="49" spans="1:3">
      <c r="A49" s="4" t="s">
        <v>543</v>
      </c>
      <c r="B49" s="5" t="n">
        <v>329871</v>
      </c>
      <c r="C49" s="5" t="n">
        <v>311228</v>
      </c>
    </row>
    <row r="50" spans="1:3">
      <c r="A50" s="4" t="s">
        <v>555</v>
      </c>
    </row>
    <row r="51" spans="1:3">
      <c r="A51" s="3" t="s">
        <v>542</v>
      </c>
    </row>
    <row r="52" spans="1:3">
      <c r="A52" s="4" t="s">
        <v>543</v>
      </c>
      <c r="B52" s="5" t="n">
        <v>342055</v>
      </c>
      <c r="C52" s="5" t="n">
        <v>329219</v>
      </c>
    </row>
    <row r="53" spans="1:3">
      <c r="A53" s="4" t="s">
        <v>556</v>
      </c>
    </row>
    <row r="54" spans="1:3">
      <c r="A54" s="3" t="s">
        <v>542</v>
      </c>
    </row>
    <row r="55" spans="1:3">
      <c r="A55" s="4" t="s">
        <v>543</v>
      </c>
      <c r="B55" s="5" t="n">
        <v>982596</v>
      </c>
      <c r="C55" s="5" t="n">
        <v>828264</v>
      </c>
    </row>
    <row r="56" spans="1:3">
      <c r="A56" s="4" t="s">
        <v>321</v>
      </c>
    </row>
    <row r="57" spans="1:3">
      <c r="A57" s="3" t="s">
        <v>542</v>
      </c>
    </row>
    <row r="58" spans="1:3">
      <c r="A58" s="4" t="s">
        <v>543</v>
      </c>
      <c r="B58" s="5" t="n">
        <v>492700</v>
      </c>
      <c r="C58" s="5" t="n">
        <v>519014</v>
      </c>
    </row>
    <row r="59" spans="1:3">
      <c r="A59" s="4" t="s">
        <v>557</v>
      </c>
    </row>
    <row r="60" spans="1:3">
      <c r="A60" s="3" t="s">
        <v>542</v>
      </c>
    </row>
    <row r="61" spans="1:3">
      <c r="A61" s="4" t="s">
        <v>543</v>
      </c>
      <c r="B61" s="6" t="n">
        <v>492700</v>
      </c>
      <c r="C61" s="6" t="n">
        <v>5190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8</v>
      </c>
      <c r="C2" s="2" t="s">
        <v>29</v>
      </c>
    </row>
    <row r="3" spans="1:3">
      <c r="A3" s="3" t="s">
        <v>186</v>
      </c>
    </row>
    <row r="4" spans="1:3">
      <c r="A4" s="4" t="s">
        <v>559</v>
      </c>
      <c r="B4" s="6" t="n">
        <v>501806</v>
      </c>
      <c r="C4" s="6" t="n">
        <v>354179</v>
      </c>
    </row>
    <row r="5" spans="1:3">
      <c r="A5" s="4" t="s">
        <v>560</v>
      </c>
      <c r="B5" s="5" t="n">
        <v>-1968</v>
      </c>
      <c r="C5" s="5" t="n">
        <v>-1181</v>
      </c>
    </row>
    <row r="6" spans="1:3">
      <c r="A6" s="4" t="s">
        <v>561</v>
      </c>
      <c r="B6" s="6" t="n">
        <v>499838</v>
      </c>
      <c r="C6" s="6" t="n">
        <v>352998</v>
      </c>
    </row>
    <row r="7" spans="1:3">
      <c r="A7" s="4" t="s">
        <v>562</v>
      </c>
      <c r="B7" s="5" t="n">
        <v>306585</v>
      </c>
      <c r="C7" s="5" t="n">
        <v>319421</v>
      </c>
    </row>
    <row r="8" spans="1:3">
      <c r="A8" s="4" t="s">
        <v>563</v>
      </c>
      <c r="B8" s="7" t="n">
        <v>1.63</v>
      </c>
      <c r="C8" s="7" t="n">
        <v>1.11</v>
      </c>
    </row>
    <row r="9" spans="1:3">
      <c r="A9" s="4" t="s">
        <v>564</v>
      </c>
      <c r="B9" s="6" t="n">
        <v>501806</v>
      </c>
      <c r="C9" s="6" t="n">
        <v>354179</v>
      </c>
    </row>
    <row r="10" spans="1:3">
      <c r="A10" s="4" t="s">
        <v>565</v>
      </c>
      <c r="B10" s="5" t="n">
        <v>-1964</v>
      </c>
      <c r="C10" s="5" t="n">
        <v>-1177</v>
      </c>
    </row>
    <row r="11" spans="1:3">
      <c r="A11" s="4" t="s">
        <v>566</v>
      </c>
      <c r="B11" s="6" t="n">
        <v>499842</v>
      </c>
      <c r="C11" s="6" t="n">
        <v>353002</v>
      </c>
    </row>
    <row r="12" spans="1:3">
      <c r="A12" s="4" t="s">
        <v>567</v>
      </c>
      <c r="B12" s="5" t="n">
        <v>306585</v>
      </c>
      <c r="C12" s="5" t="n">
        <v>319421</v>
      </c>
    </row>
    <row r="13" spans="1:3">
      <c r="A13" s="4" t="s">
        <v>568</v>
      </c>
      <c r="B13" s="5" t="n">
        <v>595</v>
      </c>
      <c r="C13" s="5" t="n">
        <v>1053</v>
      </c>
    </row>
    <row r="14" spans="1:3">
      <c r="A14" s="4" t="s">
        <v>569</v>
      </c>
      <c r="B14" s="5" t="n">
        <v>307180</v>
      </c>
      <c r="C14" s="5" t="n">
        <v>320474</v>
      </c>
    </row>
    <row r="15" spans="1:3">
      <c r="A15" s="4" t="s">
        <v>570</v>
      </c>
      <c r="B15" s="7" t="n">
        <v>1.63</v>
      </c>
      <c r="C15" s="7"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0"/>
  </cols>
  <sheetData>
    <row r="1" spans="1:2">
      <c r="A1" s="1" t="s">
        <v>571</v>
      </c>
      <c r="B1" s="2" t="s">
        <v>1</v>
      </c>
    </row>
    <row r="2" spans="1:2">
      <c r="B2" s="2" t="s">
        <v>447</v>
      </c>
    </row>
    <row r="3" spans="1:2">
      <c r="A3" s="3" t="s">
        <v>186</v>
      </c>
    </row>
    <row r="4" spans="1:2">
      <c r="A4" s="4" t="s">
        <v>572</v>
      </c>
      <c r="B4" s="5" t="n">
        <v>963000</v>
      </c>
    </row>
    <row r="5" spans="1:2">
      <c r="A5" s="4" t="s">
        <v>573</v>
      </c>
      <c r="B5" s="7" t="n">
        <v>60.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8</v>
      </c>
    </row>
    <row r="3" spans="1:2">
      <c r="A3" s="3" t="s">
        <v>138</v>
      </c>
    </row>
    <row r="4" spans="1:2">
      <c r="A4" s="4" t="s">
        <v>106</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6:10Z</dcterms:created>
  <dcterms:modified xmlns:dcterms="http://purl.org/dc/terms/" xmlns:xsi="http://www.w3.org/2001/XMLSchema-instance" xsi:type="dcterms:W3CDTF">2019-05-08T16:06:10Z</dcterms:modified>
</cp:coreProperties>
</file>